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Liquidity and Financial Conditi" sheetId="11" state="visible" r:id="rId11"/>
    <sheet xmlns:r="http://schemas.openxmlformats.org/officeDocument/2006/relationships" name="Balance Sheet Details" sheetId="12" state="visible" r:id="rId12"/>
    <sheet xmlns:r="http://schemas.openxmlformats.org/officeDocument/2006/relationships" name="Note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401(k) Pla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alance Sheet Detail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Nature of Operations and Basi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Liquidity and Financial Condi_2" sheetId="29" state="visible" r:id="rId29"/>
    <sheet xmlns:r="http://schemas.openxmlformats.org/officeDocument/2006/relationships" name="Balance Sheet Details (Details " sheetId="30" state="visible" r:id="rId30"/>
    <sheet xmlns:r="http://schemas.openxmlformats.org/officeDocument/2006/relationships" name="Balance Sheet Details - Schedul" sheetId="31" state="visible" r:id="rId31"/>
    <sheet xmlns:r="http://schemas.openxmlformats.org/officeDocument/2006/relationships" name="Balance Sheet Details - Sched_2" sheetId="32" state="visible" r:id="rId32"/>
    <sheet xmlns:r="http://schemas.openxmlformats.org/officeDocument/2006/relationships" name="Balance Sheet Details - Sched_3" sheetId="33" state="visible" r:id="rId33"/>
    <sheet xmlns:r="http://schemas.openxmlformats.org/officeDocument/2006/relationships" name="Balance Sheet Details - Sched_4" sheetId="34" state="visible" r:id="rId34"/>
    <sheet xmlns:r="http://schemas.openxmlformats.org/officeDocument/2006/relationships" name="Note Payable (Details Narrative" sheetId="35" state="visible" r:id="rId35"/>
    <sheet xmlns:r="http://schemas.openxmlformats.org/officeDocument/2006/relationships" name="Stockholders' Equity (Details N" sheetId="36" state="visible" r:id="rId36"/>
    <sheet xmlns:r="http://schemas.openxmlformats.org/officeDocument/2006/relationships" name="Stock-Based Compensation (Detai" sheetId="37" state="visible" r:id="rId37"/>
    <sheet xmlns:r="http://schemas.openxmlformats.org/officeDocument/2006/relationships" name="Stock-Based Compensation - Sche"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Leases (Details Narrative)" sheetId="41" state="visible" r:id="rId41"/>
    <sheet xmlns:r="http://schemas.openxmlformats.org/officeDocument/2006/relationships" name="Leases - Schedule of Operating " sheetId="42" state="visible" r:id="rId42"/>
    <sheet xmlns:r="http://schemas.openxmlformats.org/officeDocument/2006/relationships" name="Leases - Schedule of Lease Expe" sheetId="43" state="visible" r:id="rId43"/>
    <sheet xmlns:r="http://schemas.openxmlformats.org/officeDocument/2006/relationships" name="Leases - Schedule of Other Info" sheetId="44" state="visible" r:id="rId44"/>
    <sheet xmlns:r="http://schemas.openxmlformats.org/officeDocument/2006/relationships" name="Leases - Schedule of Cash Flow " sheetId="45" state="visible" r:id="rId45"/>
    <sheet xmlns:r="http://schemas.openxmlformats.org/officeDocument/2006/relationships" name="Leases - Schedule of Future Min" sheetId="46" state="visible" r:id="rId46"/>
    <sheet xmlns:r="http://schemas.openxmlformats.org/officeDocument/2006/relationships" name="Leases - Schedule of Future M_2" sheetId="47" state="visible" r:id="rId47"/>
    <sheet xmlns:r="http://schemas.openxmlformats.org/officeDocument/2006/relationships" name="401(k) Plan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84">
  <si>
    <t>Document and Entity Information - shares</t>
  </si>
  <si>
    <t>6 Months Ended</t>
  </si>
  <si>
    <t>Jan. 31, 2020</t>
  </si>
  <si>
    <t>Mar. 13, 2020</t>
  </si>
  <si>
    <t>Document And Entity Information</t>
  </si>
  <si>
    <t>Entity Registrant Name</t>
  </si>
  <si>
    <t>ONCOSEC MEDICAL Inc</t>
  </si>
  <si>
    <t>Entity Central Index Key</t>
  </si>
  <si>
    <t>0001444307</t>
  </si>
  <si>
    <t>Document Type</t>
  </si>
  <si>
    <t>10-Q</t>
  </si>
  <si>
    <t>Document Period End Date</t>
  </si>
  <si>
    <t>Jan. 31,
		2020</t>
  </si>
  <si>
    <t>Amendment Flag</t>
  </si>
  <si>
    <t>false</t>
  </si>
  <si>
    <t>Current Fiscal Year End Date</t>
  </si>
  <si>
    <t>--07-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20</t>
  </si>
  <si>
    <t>Condensed Consolidated Balance Sheets - USD ($)</t>
  </si>
  <si>
    <t>Jul. 31, 2019</t>
  </si>
  <si>
    <t>Current assets</t>
  </si>
  <si>
    <t>Cash and cash equivalents</t>
  </si>
  <si>
    <t>Prepaid expenses and other current assets</t>
  </si>
  <si>
    <t>Total Current Assets</t>
  </si>
  <si>
    <t>Property and equipment, net</t>
  </si>
  <si>
    <t>Operating right-of-use asset</t>
  </si>
  <si>
    <t xml:space="preserve"> </t>
  </si>
  <si>
    <t>Other long-term assets</t>
  </si>
  <si>
    <t>Total Assets</t>
  </si>
  <si>
    <t>Current liabilities</t>
  </si>
  <si>
    <t>Accounts payable and accrued liabilities</t>
  </si>
  <si>
    <t>Accrued compensation related</t>
  </si>
  <si>
    <t>Operating lease liabilities</t>
  </si>
  <si>
    <t>Note payable</t>
  </si>
  <si>
    <t>Total Current Liabilities</t>
  </si>
  <si>
    <t>Operating lease liability, net of current portion</t>
  </si>
  <si>
    <t>Other long-term liabilities</t>
  </si>
  <si>
    <t>Total Liabilities</t>
  </si>
  <si>
    <t>Commitments and Contingencies (Note 8)</t>
  </si>
  <si>
    <t>Stockholders' Equity</t>
  </si>
  <si>
    <t>Common stock authorized - 26,000,000 and 16,000,000 common shares with a par value of $0.0001 as of January 31, 2020 and July 31, 2019, respectively, common stock issued and outstanding - 10,752,529 and 10,633,043 common shares as of January 31, 2020 and July 31, 2019, respectively</t>
  </si>
  <si>
    <t>Additional paid-in capital</t>
  </si>
  <si>
    <t>Warrants issued and outstanding - 3,114,288 and 3,631,953 warrants as of January 31, 2020 and July 31, 2019, respectively</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Warrants issued</t>
  </si>
  <si>
    <t>Warrants outstanding</t>
  </si>
  <si>
    <t>Condensed Consolidated Statements of Operations (Unaudited) - USD ($)</t>
  </si>
  <si>
    <t>3 Months Ended</t>
  </si>
  <si>
    <t>Jan. 31, 2019</t>
  </si>
  <si>
    <t>Income Statement [Abstract]</t>
  </si>
  <si>
    <t>Revenue</t>
  </si>
  <si>
    <t>Expenses:</t>
  </si>
  <si>
    <t>Research and development</t>
  </si>
  <si>
    <t>General and administrative</t>
  </si>
  <si>
    <t>Loss from operations</t>
  </si>
  <si>
    <t>Other income, net</t>
  </si>
  <si>
    <t>Interest expense</t>
  </si>
  <si>
    <t>Foreign currency exchange (loss) gain, net</t>
  </si>
  <si>
    <t>Realized loss on sale of securities, net</t>
  </si>
  <si>
    <t>Loss before income taxes</t>
  </si>
  <si>
    <t>Provision for income taxes</t>
  </si>
  <si>
    <t>Net loss</t>
  </si>
  <si>
    <t>Basic and diluted net loss per common share</t>
  </si>
  <si>
    <t>Weighted average shares used in computing basic and diluted net loss per common share</t>
  </si>
  <si>
    <t>[1]</t>
  </si>
  <si>
    <t>On May 20, 2019, the Company effected a 1 for 10 reverse stock split. Shares have been retroactively restated.</t>
  </si>
  <si>
    <t>Condensed Consolidated Statements of Comprehensive Loss (Unaudited) - USD ($)</t>
  </si>
  <si>
    <t>Statement of Comprehensive Income [Abstract]</t>
  </si>
  <si>
    <t>Net Loss</t>
  </si>
  <si>
    <t>Foreign currency translation adjustments</t>
  </si>
  <si>
    <t>Comprehensive Loss</t>
  </si>
  <si>
    <t>On May 20, 2019, the Company effected a 1 for 10 reverse stock split.  Shares have been retroactively restated.</t>
  </si>
  <si>
    <t>Condensed Consolidated Statements of Stockholders' Equity (Unaudited) - USD ($)</t>
  </si>
  <si>
    <t>Common Stock [Member]</t>
  </si>
  <si>
    <t>Additional Paid-In Capital [Member]</t>
  </si>
  <si>
    <t>Warrants [Member]</t>
  </si>
  <si>
    <t>Accumulated Other Comprehensive Income [Member]</t>
  </si>
  <si>
    <t>Accumulated Deficit [Member]</t>
  </si>
  <si>
    <t>Total</t>
  </si>
  <si>
    <t>Balance at Jul. 31, 2018</t>
  </si>
  <si>
    <t>Balance, shares at Jul. 31, 2018</t>
  </si>
  <si>
    <t>Exercise of common stock options</t>
  </si>
  <si>
    <t>Exercise of common stock options, shares</t>
  </si>
  <si>
    <t>Common stock issued for employee stock purchase plan</t>
  </si>
  <si>
    <t>Common stock issued for employee stock purchase plan, shares</t>
  </si>
  <si>
    <t>Stock-based compensation expense</t>
  </si>
  <si>
    <t>Stock-based compensation expense, shares</t>
  </si>
  <si>
    <t>Tax withholdings paid related to net share settlement of equity awards</t>
  </si>
  <si>
    <t>Tax withholdings paid on equity awards</t>
  </si>
  <si>
    <t>Tax shares sold to pay for tax withholdings on equity awards</t>
  </si>
  <si>
    <t>Public offering in October 2018, net of issuance costs of $573,189</t>
  </si>
  <si>
    <t>Public offering in October 2018, net of issuance costs of $573,189, shares</t>
  </si>
  <si>
    <t>Public offering in December 2018, net of issuance costs of $304,916</t>
  </si>
  <si>
    <t>Public offering in December 2018, net of issuance costs of $304,916, shares</t>
  </si>
  <si>
    <t>Cancellation of expired warrants</t>
  </si>
  <si>
    <t>Cancellation of expired warrants, shares</t>
  </si>
  <si>
    <t>Common stock issued for services</t>
  </si>
  <si>
    <t>Common stock issued for services, shares</t>
  </si>
  <si>
    <t>Modification of equity award</t>
  </si>
  <si>
    <t>Modification of equity award, shares</t>
  </si>
  <si>
    <t>Dividends declared ($0.00 per share)</t>
  </si>
  <si>
    <t>Net loss and comprehensive loss</t>
  </si>
  <si>
    <t>Balance at Jan. 31, 2019</t>
  </si>
  <si>
    <t>Balance, shares at Jan. 31, 2019</t>
  </si>
  <si>
    <t>Balance at Oct. 31, 2018</t>
  </si>
  <si>
    <t>Balance, shares at Oct. 31, 2018</t>
  </si>
  <si>
    <t>Balance at Jul. 31, 2019</t>
  </si>
  <si>
    <t>Balance, shares at Jul. 31, 2019</t>
  </si>
  <si>
    <t>Cash paid for stock options cancellation</t>
  </si>
  <si>
    <t>Repurchase of warrants</t>
  </si>
  <si>
    <t>Repurchase of warrants, shares</t>
  </si>
  <si>
    <t>Balance at Jan. 31, 2020</t>
  </si>
  <si>
    <t>Balance, shares at Jan. 31, 2020</t>
  </si>
  <si>
    <t>Balance at Oct. 31, 2019</t>
  </si>
  <si>
    <t>Balance, shares at Oct. 31, 2019</t>
  </si>
  <si>
    <t>Condensed Consolidated Statements of Stockholders' Equity (Unaudited) (Parenthetical) - USD ($)</t>
  </si>
  <si>
    <t>1 Months Ended</t>
  </si>
  <si>
    <t>Dec. 31, 2018</t>
  </si>
  <si>
    <t>Oct. 31, 2018</t>
  </si>
  <si>
    <t>Statement of Stockholders' Equity [Abstract]</t>
  </si>
  <si>
    <t>Payment of finance and offering costs</t>
  </si>
  <si>
    <t>Declared dividends</t>
  </si>
  <si>
    <t>Condensed Consolidated Statements of Cash Flows (Unaudited) - USD ($)</t>
  </si>
  <si>
    <t>Operating activities</t>
  </si>
  <si>
    <t>Adjustments to reconcile net loss to net cash used in operating activities:</t>
  </si>
  <si>
    <t>Depreciation and amortization</t>
  </si>
  <si>
    <t>Amortization of right-of-use asset</t>
  </si>
  <si>
    <t>Amortization of discount on investments</t>
  </si>
  <si>
    <t>Stock-based compensation</t>
  </si>
  <si>
    <t>Foreign currency exchange loss, net</t>
  </si>
  <si>
    <t>Changes in operating assets and liabilities:</t>
  </si>
  <si>
    <t>Net cash used in operating activities</t>
  </si>
  <si>
    <t>Investing activities</t>
  </si>
  <si>
    <t>Maturity of investment securities</t>
  </si>
  <si>
    <t>Sale of investment securities</t>
  </si>
  <si>
    <t>Net cash provided by investing activities</t>
  </si>
  <si>
    <t>Financing activities</t>
  </si>
  <si>
    <t>Proceeds from issuance of common stock through ESPP</t>
  </si>
  <si>
    <t>Proceeds from issuance of common stock and/or warrants</t>
  </si>
  <si>
    <t>Payment of financing and offering costs</t>
  </si>
  <si>
    <t>Cash paid for repurchase of warrants</t>
  </si>
  <si>
    <t>Proceeds from exercise of options</t>
  </si>
  <si>
    <t>Principal payments on note payable</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for cash flow information:</t>
  </si>
  <si>
    <t>Interest</t>
  </si>
  <si>
    <t>Income taxes</t>
  </si>
  <si>
    <t>Noncash investing and financing transactions:</t>
  </si>
  <si>
    <t>Expiration of warrants</t>
  </si>
  <si>
    <t>Increase in right-of-use assets and operating lease liabilities resulting from contract modification</t>
  </si>
  <si>
    <t>Amounts accrued for offering costs</t>
  </si>
  <si>
    <t>Nature of Operations and Basis of Presentation</t>
  </si>
  <si>
    <t>Organization, Consolidation and Presentation of Financial Statements [Abstract]</t>
  </si>
  <si>
    <t>Note 1—Nature of Operations and Basis
of Presentation OncoSec Medical Incorporated
(together with its subsidiary, unless the context indicates otherwise, being collectively referred to as the “Company”)
is a late-stage biotechnology company focused on designing, developing and commercializing innovative therapies and proprietary
medical approaches to stimulate and guide an anti-tumor immune response for the treatment of cancer. Its core platform technology,
ImmunoPulse®, is a drug-device therapeutic modality comprised of a proprietary intratumoral electroporation (“EP”)
delivery device. The ImmunoPulse® platform is designed to deliver plasmid DNA-encoded drugs directly into a solid tumor and
promote an immunological response against cancer. The ImmunoPulse® device can be adapted to treat different tumor types, and
consists of an electrical pulse generator, a reusable handle and disposable applicators. The Company’s lead product candidate
is a DNA-encoded interleukin-12 (“IL-12”), called tavokinogene telseplasmid (“TAVO”). The ImmunoPulse®
EP platform is used to deliver TAVO intratumorally, with the aim of reversing the immunosuppressive microenvironment in the treated
tumor. The activation of the appropriate inflammatory response can drive a systemic anti-tumor response against untreated tumors
in other parts of the body. In 2017, the Company received Fast Track designation and Orphan Drug Designation from the U.S. Food
and Drug Administration (“FDA”) for TAVO in metastatic melanoma, which could qualify TAVO for expedited FDA review,
a rolling Biologics License Application review and certain other benefits. The Company’s current
focus is to pursue its study of TAVO in combination with KEYTRUDA® (pembrolizumab) in melanoma and triple negative breast
cancer (“TNBC”). KEYNOTE-695 targets melanoma
patients who are definitive anti-PD-1 non-responders. In May 2017, the Company entered into a clinical trial collaboration and
supply agreement with a subsidiary of Merck &amp; Co., Inc. (“Merck”) in connection with the KEYNOTE-695 study. Pursuant
to the terms of the agreement, both companies will bear their own costs related to manufacturing and supply of their product, as
well as be responsible for their own internal costs. The Company is the study sponsor and is responsible for external costs. The
KEYNOTE-695 study is currently enrolling and treating patients, and is expected to complete enrollment in 2020. In May 2018, the Company
entered into a second clinical trial collaboration and supply agreement with Merck with respect to a Phase 2 study of TAVO in combination
with KEYTRUDA® to evaluate the safety and efficacy of the combination in patients with inoperable locally advanced or metastatic
TNBC, who have previously failed at least one systemic chemotherapy or immunotherapy. This study is referred to as KEYNOTE-890.
Pursuant to the terms of the agreement, both companies will bear their own costs related to manufacturing and supply of their product,
as well as be responsible for their own internal costs. The Company is the study sponsor and is responsible for external costs.
The KEYNOTE-890 enrollment is complete, and the Company provided interim preliminary data from this study at the San Antonio Breast
Cancer Symposium (“SABCS”) in December 2019. OMS-131 is an investigator-initiated
clinical trial conducted by the University of California San Francisco Helen Diller Family Comprehensive Cancer Center. This study
targets patients with squamous cell carcinoma head and neck (“SCCHN”) and is a single-arm open-label clinical trial
in which 35 evaluable patients will receive TAVO, KEYTRUDA® and epacadostat. OMS-131 is currently enrolling and treating patients. In June 2019, the Company
entered into a collaboration with Dana-Farber Cancer Institute (“DFCI”), a world-leading cancer research and treatment
institution, and The Marasco Laboratory, a cutting-edge CAR T-cell research laboratory led by Wayne Marasco, M.D., Ph.D., a renowned
cancer immunology researcher, to develop CAR T-cell therapies for triple-negative breast cancer and ovarian cancer. The Company intends to
continue to pursue other ongoing or potential new trials and studies related to TAVO, in various tumor types. In addition, the
Company is also developing its next-generation EP device and applicator, including advancements toward prototypes, pursuing discovery
research to identify other product candidates that, in addition to IL-12, can be encoded into propriety plasmid-DNA, delivered
intratumorally using EP. Specifically, the Company is developing a new, propriety technology to potentially treat liver, lung,
bladder, pancreatic and other difficult to treat visceral lesions through the direct delivery of plasmid-based IL-12 with a new
Visceral Lesions Applicator (“VLA”). The VLA has been designed
to work with the Company’s recently announced generator, APOLLO, to leverage plasmid-optimized EP, enhancing the depth and
frequency of transfection of immunologically relevant genes into cells located in deep visceral lesions. Using its next-generation
technology, the Company’s goal is to reverse the immunosuppressive mechanisms of a tumor, as well as to expand its pipeline.
The Company believes that the flexibility of its propriety plasmid-DNA technology allows the Company to deliver other immunologically
relevant molecules into the tumor microenvironment in addition to the delivery of plasmid-DNA encoding for IL-12. The Company has established
a collaboration with Emerge Health Pty (“Emerge”), a leading Australian company providing full registration, reimbursement,
sales, marketing and distribution services of therapeutic products in Australia and New Zealand, to commercialize TAVO and make
it available under Australia’s Special Access Scheme (“SAS”). As a specialized Australian pharmaceutical company
focused on the marketing and sales of high-quality medicines to the hospital sector, Emerge has previously made numerous other
products successfully available under Australia’s SAS.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8 of Regulation
S-X. Accordingly, they do not include all the information and footnotes required by U.S. GAAP for complete financial statements.
The condensed consolidated balance sheet as of January 31, 2020, the condensed consolidated statements of operations, the condensed
consolidated statements of comprehensive loss and the condensed consolidated statements of stockholders’ equity for the three
and six months ended January 31, 2020 and 2019, and the condensed consolidated statements of cash flows for the six months ended
January 31, 2020 and 2019, are unaudited, but include all adjustments (consisting of normal recurring adjustments) that the Company
considers necessary for a fair presentation of the Company’s financial position, results of operations and cash flows for
the periods presented. The condensed consolidated results of operations for the three and six months ended January 31, 2020 shown
herein are not necessarily indicative of the consolidated results that may be expected for the year ending July 31, 2020, or for
any other period. These condensed consolidated financial statements, and notes thereto, should be read in conjunction with the
audited consolidated financial statements for the fiscal year ended July 31, 2019, included in the Company’s Annual Report
on Form 10-K (the “Annual Report”) filed with the U.S. Securities and Exchange Commission (“SEC”) on October
28, 2019, as well as the financial information contained in the Company’s Form 10-K/A filed with the SEC on November 27,
2019. The condensed consolidated balance sheet at July 31, 2019 has been derived from the audited financial statements at that
date but does not include all the information and footnotes required by U.S. GAAP for complete financial statements. Reverse Stock Split On May 20, 2019, the Company
effected a one-for-ten reverse stock split of its authorized and outstanding common stock. All share and per share information
has been retroactively adjusted to reflect the reverse stock split. The par value was not adjusted as a result of the reverse
stock split.</t>
  </si>
  <si>
    <t>Significant Accounting Policies</t>
  </si>
  <si>
    <t>Accounting Policies [Abstract]</t>
  </si>
  <si>
    <t>Note 2—Significant Accounting Policies 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 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Principal Accounting Officer.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anuary 31, 2020 and July 31, 2019.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anuary 31, 2020, and July 31, 2019,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For the Three and Six Months Ended January 31, 2020
For the Three and Six Months Ended January 31, 2019
Stock options 15,000 914,830
Restricted stock units 47,998 113,854
Warrants 3,114,288 892,890
Total 3,177,286 1,921,574 Subsequent to January 31,
2020, the Company issued shares of common stock that will impact earnings per share in the future. (See Note 11) 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densed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densed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densed consolidated statements
of operations. Accumulated Other Comprehensive Income (Loss) Accumulated other comprehensive
income (loss) includes foreign currency translation adjustments related to the Company’s subsidiary in Australia and is excluded
from the accompanying condensed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 credit for qualifying research and development expenses. The tax credit does not depend on the Company’s generation
of future taxable income or ongoing tax status or position. Accordingly, the credit is not considered an element of income tax
accounting under ASC 740 “Income Taxes” 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he effects of the 2017 Tax Act did not have a significant impact on the Company’s condensed consolidated financial
statements during the three and six months ended January 31, 2020 and 2019. Recent Accounting Pronouncements In February 2016, the Financial
Accounting Standards Board (“the FASB”) issued Accounting Standards Update No. 2016-02, Leases (“ASU 2016-02”),
which supersedes previous lease accounting guidance (Topic 840) and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The Company adopted the
standard effective August 1, 2019 using the modified retrospective approach with the effective date as the date of initial application.
Consequently, prior period balances and disclosures have not been restated. ASC 842 provides a number
of optional practical expedients in transition. For leases that commenced prior to August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See Note 9 for the Company’s
additional required disclosures under Topic 842.</t>
  </si>
  <si>
    <t>Liquidity and Financial Condition</t>
  </si>
  <si>
    <t>Liquidity And Financial Condition</t>
  </si>
  <si>
    <t>Note 3— Liquidity and Financial Condition The Company has sustained
losses in all reporting periods since inception, with an inception-to-date loss of $187.8 million as of January 31, 2020, which
raises substantial doubt. Further, the Company has never generated any cash from its operations and does not expect to generate
meaningful cash in the near term. Consequently, the Company will need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As of January 31, 2020,
the Company had cash and cash equivalents of $9.3 million, which consisted of cash of $1.3 million and cash equivalents of $8.0
million. Since inception, cash flows from financing activities has been the primary source of the Company’s liquidity. The
Company currently estimates its monthly working capital requirements to be approximately $2.5 million, although the Company may
modify or deviate from this estimate and it is likely that the Company’s actual operating expenses and working capital requirements
will vary from its estimate. Subsequent to January 31,
2020, the Company received gross proceeds of approximately $30.0 million from the sale of its common stock. The net proceeds, after
deducting offering fees and expenses paid by us, were approximately $28.0 million (see Note 11). In addition, the Company received
approximately $0.9 million as part of the Australian government’s research and development tax credit program. The above financing activities
substantially increased the Company’s cash position. As a result, as of the date of the issuance of these condensed consolidated
financial statements, the Company believes its current cash position as a result of the Company’s financing activities through
February 2020 has alleviated substantial doubt about its ability to sustain operations through at least the next 12 months from
the issuance date of the condensed consolidated financial statements. The Company is anticipating raising additional capital,
but there can be no assurance that it will be able to do so or if the terms of any such raising of additional capital will be
favorable to the Company.</t>
  </si>
  <si>
    <t>Balance Sheet Details</t>
  </si>
  <si>
    <t>Balance Sheet Related Disclosures [Abstract]</t>
  </si>
  <si>
    <t xml:space="preserve">Note 4—Balance Sheet Details Property and Equipment Property and equipment,
net, is comprised of the following:
January 31, 2020 July 31, 2019
Equipment and furniture $ 1,859,824 $ 1,859,824
Computer software 109,242 109,242
Leasehold improvements 21,934 21,934
Property and equipment, gross 1,991,000 1,991,000
Accumulated depreciation and amortization (1,071,439 ) (959,871 )
Total $ 919,561 $ 1,031,129 Depreciation and amortization
expense recorded for the three and six months ended January 31, 2020 was approximately $56,000 and $112,000, respectively. Depreciation
and amortization expense recorded for the three and six months ended January 31, 2019 was approximately $61,000 and $122,000, respectively. Accounts Payable and Accrued Liabilities Accounts payable and accrued
liabilities are comprised of the following:
January 31, 2020 July 31, 2019
Research and development costs $ 3,394,197 $ 2,380,215
Professional services fees 5,926,385 1,702,886
Other 118,399 133,916
Total $ 9,438,981 $ 4,217,017 Accrued Compensation and Related Accrued compensation is
comprised of the following:
January 31, 2020 July 31, 2019
Separation costs $ 132,041 $ 495,004
Accrued payroll 270,361 181,219
401K payable 6,299 -
Total $ 408,701 $ 676,223 Other Long-Term Liabilities Other long-term liabilities
are comprised of the following:
January 31, 2020 July 31, 2019
Deferred rent $ - $ 635,913
Total $ - $ 635,913 </t>
  </si>
  <si>
    <t>Note Payable</t>
  </si>
  <si>
    <t>Debt Disclosure [Abstract]</t>
  </si>
  <si>
    <t>Note 5—Note Payable On March 22, 2019, the
Company entered into a finance agreement with First Insurance Funding (“FIF”). Pursuant to the terms of the agreement,
FIF loaned the Company the principal amount of $185,990, which would accrue interest at 6.25% per annum, to partially fund the
payment of the premium of the Company’s D&amp;O insurance. The agreement required the Company to make nine monthly payments
of $21,207, including interest starting on April 18, 2019. At January 31, 2020, the outstanding balance related to this finance
agreement was paid in full.</t>
  </si>
  <si>
    <t>Equity [Abstract]</t>
  </si>
  <si>
    <t>Note 6—Stockholders’ Equity Reverse Stock Split On May 20, 2019, the Company
effected a one-for-ten reverse stock split of its authorized and outstanding common stock. Under Nevada law, and in accordance
with NRS Section 78.207, the split was approved by the Board of Directors of the Company and shareholder approval was not required.
Pursuant to this reverse stock split, the total number of authorized common shares was reduced from 160,000,000 to 16,000,000 shares
and the number of common shares outstanding was reduced from 71,216,082 shares to 7,121,594 shares (which reflects adjustments
for fractional share settlements). The par value was not adjusted as a result of the reverse stock split. All applicable share
and per share information contained in these condensed consolidated financial statements has been retroactively adjusted to reflect
the reverse stock split. Amendment to Articles of Incorporation On September 6, 2019, the
Company filed with the Secretary of State of the State of Nevada an amendment to its Certificate of Incorporation increasing the
number of shares of common stock that the Company is authorized to issue from 16,000,000 shares of common stock, par value $0.0001
per share, to 26,000,000 shares of common stock, par value $0.0001 per share. On October 7, 2019, the
Company’s Board of Directors approved an amendment to its Articles of Incorporation (the “Amendment”) to, among
other things, increase the number of shares of common stock authorized for issuance to 30,000,000 shares. Pursuant to the Amendment,
the total number of authorized common shares will increase from 26,000,000 to 30,000,000 shares. The increase in authorized shares
is subject to stockholder approval. Alpha Holdings On August 31, 2018, the
Company entered into a stock purchase agreement with Alpha Holdings, Inc. (“Alpha Holdings”), pursuant to which the
Company agreed to issue and sell to Alpha Holdings shares of its common stock equal to an aggregate amount of up to $15.0 million
at a market purchase price of $15.00 per share, which was the closing price of the Company’s common stock the day immediately
before the agreement was executed by the parties. On October 9, 2018, the
Company received total proceeds, before expenses, of $8.0 million in cash from the offering and issued Alpha Holdings 533,333 shares
of common stock. There were no underwriting or placement agent fees associated with the offering. On December 6, 2018, the
Company received total proceeds, before expenses, of $7.0 million in cash from the offering and issued Alpha Holdings 466,667 shares
of common stock. There were no underwriting or placement agent fees associated with the offering. Common Stock Option Exercise During the six months ended
January 31, 2019, shares of common stock issued related to option exercises totaled 43,029. The Company realized proceeds of $0.6
million from the stock option exercises. Outstanding Warrants During the six months ended
January 31, 2020, the Company repurchased an aggregate of 266,098 warrants from certain warrant holders for an aggregate of approximately
$0.2 million. The repurchase price was paid in cash, and upon repurchase, all the warrants were cancelled and of no further force
and effect. At January 31, 2020, the
Company had outstanding warrants to purchase 3,114,288 shares of its common stock, with exercise prices ranging from $3.45 to
$43.75, all of which were classified as equity instruments. These warrants expire at various dates between November 2020 and May
2024.</t>
  </si>
  <si>
    <t>Stock-Based Compensation</t>
  </si>
  <si>
    <t>Share-based Payment Arrangement [Abstract]</t>
  </si>
  <si>
    <t xml:space="preserve">Note 7—Stock-Based Compensation The OncoSec Medical Incorporated
2011 Stock Incentive Plan (as amended and approved by the Company’s stockholders (the “2011 Plan”)), authorizes
the Company’s Board of Directors to grant equity awards, including stock options and restricted stock units, to employees,
directors and consultants. The 2011 Plan authorizes a total of 750,000 shares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 As of
January 31, 2020, there were an aggregate of 1,050,000 shares of the Company’s common stock authorized for issuance under
the 2011 Plan. The 2011 Plan allows for an annual fiscal year per individual grant of up to 50,000 shares of its common stock.
Under the 2011 Plan, incentive stock options are to be granted at a price that is no less than 100% of the fair value of the Company’s
common stock at the date of grant. Stock options vest over a period specified in the individual option agreements entered into
with grantees, and are exercisable for a maximum period of 10 years after the date of grant. Stock options granted to stockholders
who own more than 10% of the outstanding stock of the Company at the time of grant must be issued at an exercise price of no less
than 110% of the fair value of the Company’s common stock on the date of grant. Modification of Stock Option Awards During the six months ended
January 31, 2020, the Company cancelled 878,534 outstanding common stock option awards under the following terms:
● The Company entered into Stock Option Cancellation Agreements (the “Cancellation Agreements”) with certain executive officers, directors and other senior level employees of the Company, pursuant to which such individuals (the “Senior Level Option holder”) agreed to the voluntary surrender and cancellation of certain previously granted stock options (the “Cancelled Options”) to purchase in the aggregate 699,140 shares of the Company’s common stock. Under the terms of the Cancellation Agreements, each Senior Level Option holder and the Company acknowledged and agreed that the surrender and cancellation of the Cancelled Options was without any expectation on the part of the Senior Level Option holder to receive, and without any obligation on the Company to pay or grant, any cash, equity awards or other consideration presently or in the future with respect to the Cancelled Options.
● The Company cancelled outstanding common stock options held by employees and consultants other than Senior Level Option holders of the Company, pursuant to which such individuals previously granted stock options to purchase in the aggregate 179,394 shares of the Company’s common stock were cancelled for cash consideration of approximately $26,000. The Company accounted for
the effects of the stock option modifications described above under the guidance of ASC 718 as follows:
● A cancellation of an award that is not accompanied by the concurrent grant of (or offer to grant) a replacement award or other valuable consideration shall be accounted for as a repurchase for no consideration. Accordingly, any previously unrecognized compensation is recognized at the cancellation date.
● The amount of cash paid to settle an equity-classified award is charged directly to equity as long as that amount is equal to or less than the fair-value-based measure of the award on the settlement date. To the extent that the settlement consideration exceeds the fair-value-based measure of the equity-classified award on the settlement date, that difference is recognized as additional compensation cost. The cash paid to settle employee and consultant equity-classified awards, other than Senior Level Option holders, was less than the fair-value-based measure of the award on the settlement date. The approximately $26,000 in cash paid to settle the equity-classified awards was charged directly to additional paid in capital. Following the cancellation
of the outstanding option awards described above, there were 15,000 stock option awards outstanding under the 2011 Plan. The Company
recorded the previously unrecognized compensation cost related to the cancelled outstanding stock option awards of approximately
$1.2 million on the date of cancellation. Modification of Award On October 2, 2019, the
Company entered into an amendment to a consulting agreement with a consulting firm. Prior to the amendment the Company was required
to issue 3,000 restricted common shares monthly for services through July 2, 2020. As per the terms of the amended agreement, starting
October 2, 2019, the Company will be required to issue 15,000 shares of restricted common stock monthly for services through July
2, 2020. Upon modification, it is required under ASC 718 to analyze the fair value of the instruments, before and after the modification,
recognizing additional compensation cost for any incremental value. The Company computed the fair value of the award prior to the
amendment and compared the fair value to that of the modified award. The incremental compensation cost of approximately $0.2 million
resulting from the modification will be recognized ratably over the remaining term of the consulting agreement. Stock Options During the six months ended
January 31, 2020, the Company granted options to purchase 5,050 shares of its common stock to employees under the 2011 Plan. The
stock options issued to employees have a ten-year term, vest over three years, and have exercise prices ranging from $1.89 to $2.21.
All options granted during the six months ended January 31, 2020 were cancelled during the second quarter of fiscal year 2020 as
part of the stock option cancellation transaction discussed previously. During the six months ended
January 31, 2019, the Company granted options to purchase 124,100 and 67,500 shares of its common stock to employees and directors
under the 2011 Plan, respectively. The stock options issued to employees have a ten-year term, vest over three years, and have
exercise prices ranging from $6.00 to $15.80. The stock options issued to directors have a 10-year term, vest over a period ranging
from one to three years and have exercise prices ranging from $6.55 and $8.41. During the six months ended
January 31, 2019, the Company granted options to purchase 20,000 and 50,000 shares of its common stock to employees and consultants
outside the 2011 Plan. The stock options issued to employees have a ten-year term, vest over three years, and have an exercise
price of $16.40. The stock options issued to consultants have ten-year terms, vest in accordance with the terms of the applicable
consulting agreement and have exercise prices ranging from $8.46 and $14.30.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The following assumptions
were used for the Black-Scholes calculation of the fair value of stock-based compensation related to stock options granted during
the periods presented:
Six Months Ended Six Months Ended
Expected term (years) 5.00–6.50 years 5.00–6.50 years
Risk-free interest rate 1.35 – 1.70 % 2.47 – 3.09 %
Volatility 80.93 – 83.66 % 72.88 –81.96 %
Dividend yield 0 % 0 % The Company’s expected
volatility is derived from the historical daily change in the market price of its common stock. The Company uses the simplified
method to calculate the expected term of options issued to employees, non-employees and directors.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six months ended January 31, 2020:
Weighted
Average
Exercise
Options Price
Outstanding - July 31, 2019 921,572 $ 12.63
Granted 5,050 $ 1.98
Forfeited/Cancelled (911,622 ) $ 12.67
Outstanding – January 31, 2020 15,000 $ 6.34
Options vested and expected to vest - January 31, 2020 15,000 $ 6.34
Options Exercisable – January 31, 2020 12,085 $ 6.29 As of January 31, 2020,
the total intrinsic value of options outstanding and exercisable was $0. As of January 31, 2020, the Company has approximately
$13,000 in unrecognized stock-based compensation expense attributable to the outstanding options, which will be amortized over
a period of approximately 1.75 years. Stock-based compensation
expense recorded in the Company’s condensed consolidated statements of operations for the three and six months ended January
31, 2020 resulting from stock options awarded to the Company’s employees, directors and consultants was approximately $1.3
million and $1.7 million, respectively, which included approximately $1.2 million and $1.2 million, respectively, related to the
cancellation of certain stock option awards. Of the total expense, $0.7 million and $0.8 million, respectively, was recorded to
research and development and $0.6 million and $0.9 million, respectively, was recorded in general and administrative in the Company’s
condensed consolidated statements of operations for the three and six months ended January 31, 2020. Stock-based compensation
expense recorded in the Company’s condensed consolidated statements of operations for the three and six months ended January
31, 2019 resulting from stock options awarded to the Company’s employees, directors and consultants was approximately $1.1
million and $2.9 million, respectively. Of this balance, $0.25 million and $1.1 million, respectively, was recorded to research
and development and $0.85 million and $1.8 million, respectively, was recorded in general and administrative in the Company’s
condensed consolidated statements of operations for the three and six months ended January 31, 2019. The weighted-average grant
date fair value of stock options granted during the three and six months ended January 31, 2020 was $1.44 and $1.35, respectively.
The weighted-average grant date fair value of stock options granted during the three and six months ended January 31, 2019 was
$4.60 and $5.70, respectively. Restricted Stock Units For the three and six months
ended January 31, 2020, the Company recorded $0.1 million and $0.2 million, respectively, in stock-based compensation related to
RSUs, which is reflected in the condensed consolidated statements of operations. As of January 31, 2020,
there were 47,998 restricted stock units (“RSUs”) outstanding. During the six months ended January 31, 2020, 22,146
RSU’s vested. In December 2018, the Company
granted its President and Chief Executive Officer 75,000 restricted stock unit awards (“RSUs”). The units vest as follows:
6,250 units vested on January 31, 2019, and the remaining 68,750 units vest in equal quarterly installments of 6,250 units beginning
on April 30, 2019 and ending on October 31, 2021. The closing price of the Company’s common stock on the date of grant was
$6.00 per share, which is the fair market value per unit of the RSUs. In October 2018, the Company
granted 5,000 RSUs to an employee. The units vest as follows: 1,250 units vested on October 29, 2018, and the remaining 3,750 units
vest according to the following vesting schedule: 1,250 units on October 29, 2019, 1,250 units on October 29, 2020 and 1,250 units
on October 29, 2021. The closing price of the Company’s common stock on the date of grant was $16.40 per share, which is
the fair market value per unit of the RSUs. On October 26, 2018, in
accordance with a severance agreement with an employee, the Company’s Board of Directors approved the accelerated vesting
of 25% of the outstanding RSUs held by the employee. The RSUs, which originally vest on the third anniversary of the grant date,
or March 29, 2020, were accelerated to vest on October 26, 2018. As per ASC 718, on the date of the modification the Company reversed
the previously accrued expense on the unvested RSUs of $63,278 and recognized the fair value of the modified grant of $44,250 on
the date of the modification. For the three and six months
ended January 31, 2019, the Company recorded $0.2 million and $0.4 million, respectively, in stock-based compensation related to
RSUs, which is reflected in the condensed consolidated statements of operations. Shares Issued to Consultants During the three and six
months ended January 31, 2020, 58,812 and 94,499 shares of common stock valued at approximately $0.2 million and $0.5 million,
respectively, were issued to consultants for services. The common stock share values were based on the dates the shares were granted.
The Company recorded compensation expense relating to the share issuances of approximately $0.2 million and $0.5 million, respectively,
during the three and six months ended January 31, 2020. During the three and six
months ended January 31, 2019, 14,300 and 32,700 shares of common stock valued at approximately $0.2 million and $0.5 million,
respectively, were issued to consultants for services. The common stock was valued based on the dates the shares were granted.
The Company recorded compensation expense relating to the share issuances of approximately $0.2 million and $0.5 million, respectively,
during the three and six months ended January 31, 2019. 2015 Employee Stock Purchase Plan Under the Company’s
2015 Employee Stock Purchase Plan (“ESPP”), the Company is authorized to issue 50,000 shares of the Company’s
common stock. The sixth offering period under the ESPP ended on January 31, 2019, with 1,428 shares purchased and distributed to
employees, the seventh offering period under the ESPP ended on July 31, 2019, with 2,053 shares purchased and distributed to employees,
and the eighth offering period under the ESPP ended on January 31, 2020, with 2,841 shares purchased and distributed to employees.
At January 31, 2020, there were 34,767 shares remaining available for issuance under the ESPP.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of the share price of an unvested share at the beginning of the offering period,
● 85% of the fair market value of a six-month call on the unvested share aforementioned, and
● 15% of the fair market value of a six-month put on the unvested share aforementioned. The fair market value of
the six-month call and six-month put are based on the Black-Scholes option valuation model. For the six-month offering period ended
January 31, 2020, the following assumptions were used: six-month maturity, 2.04% risk free interest, 90.64% volatility, 0% forfeitures
and $0 dividends. For the six-month offering period ended January 31, 2019, the following assumptions were used: six-month maturity,
2.22% risk free interest, 61.83% volatility, 0% forfeitures and $0 dividends. Approximately $2,700 and
$6,500 was recorded as stock-based compensation during the six months ended January 31, 2020 and 2019, respectively. Common Stock Reserved for Future Issuance The following table summarizes
all common stock reserved for future issuance at January 31, 2020:
Common Stock options outstanding (within the 2011 Plan and outside of the terms of the 2011 Plan) 15,000
Common Stock reserved for outstanding restricted stock units 47,998
Common Stock authorized for future grant under the 2011 Plan 779,757
Common Stock reserved for warrant exercise 3,114,288
Commons Stock reserved for future ESPP issuance 34,767
Total common stock reserved for future issuance 3,991,810 </t>
  </si>
  <si>
    <t>Commitments and Contingencies</t>
  </si>
  <si>
    <t>Commitments and Contingencies Disclosure [Abstract]</t>
  </si>
  <si>
    <t>Note 8—Commitments and Contingencies Contingencies On October 29, 2019, the
Company’s stockholder, Alpha Holdings, Inc. (“Alpha”) filed two civil actions in the district court, Clark County,
Nevada (the “District Court”), related to the proposed equity investment in the Company (the “Proposed Transaction”)
by (i) Grand Decade Developments Limited (“Grand Decade”), a British Virgin Islands limited company and a wholly-owned
subsidiary of China Grand Pharmaceutical and Healthcare Holdings Limited (“CGP”) and (ii) Sirtex Medical US Holdings,
Inc., an affiliate of CGP (“Sirtex”). The first action, asserted against the Company only, sought to compel the Company
to make its books and records available for inspection, so that Alpha could solicit proxies from other stockholders in connection
with the vote to approve the Proposed Transaction. The second action, a putative class action asserted against the Company, certain
directors on the OncoSec Board (the “Director Defendants”), Sirtex and Grand Decade, sought, among other things, a
preliminary injunction to enjoin the Proposed Transaction and a special meeting of OncoSec’s shareholders seeking approval
of the Proposed Transaction, based on claims that the Director Defendants breached their fiduciary duties by (i) failing to make
complete and accurate disclosures concerning the Proposed Transaction, (ii) adopting improper defensive measures to preclude the
Company from pursuing or receiving alternatives to the Proposed Transaction, and (iii) running an inadequate “sales process”
that failed to obtain the highest value reasonably available. This second action also asserted a claim against Sirtex and CGP for
aiding and abetting the Director Defendants’ alleged breaches of fiduciary duties. On November 13, 2019, the two actions
were consolidated into a single proceeding, when the court so-ordered a joint stipulation filed by the parties. On February 6,
2020, the District Court judge denied Alpha’s motion for preliminary injunction in its entirety and allowed the special meeting
of shareholders to take place on February 7, 2020. The Nevada Supreme Court then denied Alpha’s request for an emergency
appeal. Alpha subsequently filed a stipulation dismissing the action with prejudice, which the District Court entered on March
5, 2020. Since Alpha’s cases were dismissed with prejudice, they cannot be relitigated and the Company has no liability to
Alpha with matters addressed in these lawsuits. We are not a party to any
other legal proceeding or aware of any other threatened action as of the date of this quarterly report. Employment Agreements The Company has entered
into employment agreements with each of its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t>
  </si>
  <si>
    <t>Leases</t>
  </si>
  <si>
    <t>Leases [Abstract]</t>
  </si>
  <si>
    <t xml:space="preserve">Note 9 – Leases In February 2016, the FASB
issued ASU 2016-02, which supersedes previous lease accounting guidance (Topic 840) and establishes a right-of-use model that requires
a lessee to record an asset and liability on the balance sheet for all leases with terms longer than 12 months. The Company does
not have any material variable payments, residual value guarantees or restrictive covenants for its leases and does not have any
leases with terms of 12 months or less. On August 1, 2019, upon
adoption of ASC Topic 842, the Company recorded right-of-use assets of approximately $1.4 million, lease liabilities of approximately
$2.1 million and a reduction in deferred rent liabilities of $0.6 million for operating leases. Also, the adoption of ASC 842 did
not have an impact on the Company’s beginning accumulated deficit balance. In November 2019, the Company
entered into a lease agreement for its office space in California directly with the landlord, ARE-SD Region No. 18, LLC (“ARE”),
with an effective date being the earlier of: (a) October 1, 2020 or (b) the day after the termination of the Company’s existing
sublease if it ends prior to September 30, 2020. The lease is for a term of 36 months, with one renewal option for an additional
36-month term. The minimum monthly payment is $55,989. The Company accounted for the ARE lease as a contract modification, and
accordingly, recorded an additional right-of-use asset for approximately $5.3 million and lease liabilities of approximately $5.2
million for this operating lease. The Company has operating
leases for corporate offices and lab space. These leases have remaining lease terms of approximately one year to seven years, some
of which include options to extend the lease. For any lease where the Company is reasonably certain that a renewal option will
be exercised, the lease payments associated with the renewal option period are included in the ROU asset and lease liability as
of January 31, 2020. Supplemental balance sheet information related
to leases as of January 31, 2020 was as follows:
Operating Leases:
Operating lease right-of-use assets $ 6,360,863
Current portion included in current liabilities $ 640,253
Long-term portion included in non-current liabilities 6,128,021
Total operating lease liabilities $ 6,768,274 Supplemental lease
expense related to leases was as follows:
For the Three January 31, 2020
For the Six January 31, 2020
Operating lease cost $ 318,404 $ 530,771
Total lease expense $ 318,404 $ 530,771 Other information
related to leases where the Company is the lessee is as follows:
As of January 31, 2020
Weighted-average remaining lease term 6.5 years
Weighted-average discount rate 9.99 % Supplemental cash
flow information related to operating leases was as follows:
For the Three January 31, 2020
For the Six January 31, 2020
Cash paid for operating lease liabilities $ 349,474 $ 682,485
Total cash flows related to operating lease liabilities $ 349,474 $ 682,485 Future minimum lease payments under non-cancellable
leases as of January 31, 2020 were as follows:
Years ending July 31,
2020 $ 723,682
2021 1,116,946
2022 1,392,265
2023 1,431,473
2024 1,474,552
Thereafter 3,290,695
Total minimum lease payments 9,429,613
Less: Imputed interest (2,661,339 )
Total $ 6,768,274 Disclosures related to periods prior
to adoption of ASC 842 The future minimum obligations under leases
in effect as of July 31, 2019 having a noncancelable term in excess of one year as determined prior to the adoption of ASC 842
are as follows:
Years ending July 31,
2020 $ 1,356,000
2021 308,000
Total minimum lease payments $ 1,664,000 </t>
  </si>
  <si>
    <t>401(k) Plan</t>
  </si>
  <si>
    <t>Retirement Benefits [Abstract]</t>
  </si>
  <si>
    <t>Note 10—401(k) Plan Effective May 15, 2012,
the Company adopted a defined contribution savings plan pursuant to Section 401(k) of th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and the
Company currently matches 100% of its employees’ contributions, up to 3% of their annual compensation. The Company’s
contributions are recorded as an expense in the accompanying condensed consolidated statements of operations and totaled approximately
$21,000 and $59,000 for the three and six months ended January 31, 2020, respectively. The Company’s contributions totaled
approximately $18,000 and $45,000 for the three and six months ended January 31, 2019, respectively.</t>
  </si>
  <si>
    <t>Subsequent Events</t>
  </si>
  <si>
    <t>Subsequent Events [Abstract]</t>
  </si>
  <si>
    <t>Note 11—Subsequent Events Strategic Transaction Overview On February 7, 2020, the
Company closed (the “Closing”) a strategic transaction (the “Transaction”) with Grand Decade Developments
Limited, a direct, wholly-owned subsidiary of China Grand Pharmaceutical and Healthcare Holdings Limited, a company formed under
the laws of the British Virgin Islands (“CGP”), and its affiliate, Sirtex Medical US Holdings, Inc., a Delaware corporation
(“Sirtex” and, together with CGP, the “Buyers”). On October 10, 2019, the Company and the Buyers entered
into Stock Purchase Agreements (as amended, the “Purchase Agreements”) pursuant to which the Company agreed to sell
and issue to CGP and Sirtex 10,000,000 shares and 2,000,000 shares, respectively, of the Company’s common stock for a total
purchase price of $30 million. The net proceeds, after deducting offering fees and expenses paid by us, were approximately $28.0
million. Upon Closing, CGP and Sirtex owned 43.95% and 8.79%, respectively, of the outstanding shares of common stock of the Company. Purchase Agreements Pursuant to the Purchase
Agreements, beginning on February 7, 2020 and ending on the first anniversary thereof (the “Option Period”), the Company
granted to CGP an option to make an offer to acquire the remaining outstanding common stock of the Company at a purchase price
per share equal to the greater of (a) $4.50 or (b) 110% of the last closing stock price for the common stock on the date prior
to CGP delivering written notice to the Company of its intent to exercise such option along with a proposal on all other material
terms. This purchase option does not create an obligation on the part of the Company to accept the exercise of the option nor does
it prevent any interested third parties from making offers to acquire shares of the Company. Additionally, the shares are subject
to a lock-up provision restricting the sale or disposition of the shares for a period of six months following the Closing and a
standstill provision prohibiting certain actions by CGP and Sirtex during the Option Period. In addition, upon the Closing, the
Stockholder Agreements and Registration Rights Agreements between the Company and each of CGP and Sirtex were effective (all described
further below). The Company’s Special Committee will be responsible for the evaluation of any such future offer by CGP. The Purchase Agreements
include customary covenants that obligate the Company to use commercially reasonable efforts to cause the purchased shares to be
approved for listing on The Nasdaq Capital Market, and a contractual anti-dilution mechanism that accounts for the Company’s
outstanding options and warrants, as well as other customary covenants. In addition, the Company, CGP, and Sirtex each shall pay
their respective fees and expenses in connection with the transactions contemplated by the Purchase Agreements. On the date of
the Closing the Company reimbursed legal fees and expenses incurred by each of CGP and Sirtex in an aggregate amount of $600,000. First Amendment to the Purchase Agreements
and Stockholder Agreement On November 26, 2019, the
Company entered into an amendment (the “First Amendment”) to the Purchase Agreements with CGP and Sirtex and to the
Stockholder Agreement with CGP. The First Amendment provides that following the Closing, the Company will, at its next annual meeting
of stockholders (instead of at the Special Meeting, as previously required by the Purchase Agreements), seek, among other things,
the requisite stockholder approval for the Company to amend its Articles of Incorporation to (i) increase the Company’s authorized
shares of common stock by 4,000,000 shares from 26,000,000 shares to 30,000,000 shares and (ii) add the corporate opportunity waiver
(described below). In addition, the First Amendment (a) amended the Purchase Agreements to provide that a material breach of the
Purchase Agreements shall be deemed to have occurred if the Closing does not occur within 10 business days of the satisfaction
of the conditions to the Company’s obligations, including the approval of the Proposed Transactions by the Company’s
shareholders and (b) amended the Stockholder Agreement with CGP to provide that rescission of the corporate opportunity waiver
is subject to the enhanced voting requirements described below. In connection with approving
the First Amendment, to the extent permitted by applicable law, the Board has (i) renounced any interest or expectancy of the Company
in, or in being offered an opportunity to participate in, business opportunities that are presented to CGP and certain related
parties, the directors on the Board which have been nominated by CGP or Sirtex pursuant to the Stockholder Agreements, any other
person or persons who are, at the time, associated with or nominated by, or serving as representatives of either CGP or Sirtex,
or the respective affiliates of the foregoing parties (including their officers or directors who are employees, officers, directors,
managers, stockholders or members) (the “Covered Persons”), (ii) resolved that none of such Covered Persons shall have
any obligation to refrain from (a) engaging in similar activities or lines of business as the Company or developing or marketing
any products or services that compete, directly or indirectly, with those of the Company, (b) investing or owning any interest
publicly or privately in, serving as a director or officer of or developing a business relationship with, any person engaged in
similar activities or lines of business as, or otherwise in competition with, the Company, (c) doing business with any client or
customer of the Company or (d) employing or otherwise engaging a former officer or employee of the Company, and (iii) resolved
that neither the Company nor any of its subsidiaries shall have any right to be offered any opportunity to participate or invest
in any venture engaged or to be engaged in by any Covered Person. License Agreement and Services Agreement Concurrently with the execution
and delivery of the Purchase Agreements, the Company and CGP entered into a License Agreement (the “License Agreement”),
which became effective upon the Closing. Pursuant to the License Agreement, the Company, among other things, granted CGP and its
affiliates an exclusive, sublicensable, royalty-bearing license to develop, manufacture, commercialize, or otherwise exploit the
Company’s current and future products, including TAVO and the VLA in the following territories: China Mainland, Hong Kong,
Macau, Taiwan, Armenia, Azerbaijan, Bahrain, Bangladesh, Bhutan, Brunei, Burma, Cambodia, East Timor, Georgia, India, Indonesia,
Jordan, Kazakhstan, Kuwait, Kyrgyzstan, Laos, Malaysia, Mongolia, Nepal, Oman, Pakistan, Papua New Guinea, Philippines, Qatar,
Saudi Arabia, Singapore, South Korea, Sri Lanka, Tajikistan, Thailand, Turkmenistan, United Arab Emirates, Uzbekistan and Vietnam
(the “Territory”). Under the terms of the License Agreement, CGP will pay the Company up to 20% royalties on the net
sales (as defined in the License Agreement) of such products in the Territory during the applicable Royalty Term (as defined in
the License Agreement). In addition, the Company
and Sirtex entered into a Services Agreement (the “Services Agreement”) which became effective upon the Closing. Pursuant
to the Services Agreement, the Company agreed, among other things, to pay Sirtex low single-digit royalties on the Net Sales (as
defined in the Services Agreement) of all Products (defined as TAVO and VLA products and their accompanying generators, and any
products (including, for clarity, combination products) incorporating or including such products and their accompanying generators),
in all countries other than those in the Territory. In exchange for the royalty fee, Sirtex will provide the Company with certain
services for these products, including key opinion leader management and engagement services, voice of customer (VOC) services,
development of a go to market strategy, and pricing, reimbursement and market access services. If either party believes
that the other party has materially breached one or more of its material obligations under the License Agreement, then the non-breaching
party may, following a cure period, terminate the License Agreement upon written notice to the breaching party, subject to other
conditions. Licensee may terminate the License Agreement in its entirety for any reason or no reason upon prior written notice
to Licensor. Additionally, the License Agreement may be terminated upon certain events involving bankruptcy or insolvency. If CGP
terminates the License Agreement for convenience or the Company terminates the License Agreement due to CGP’s breach or insolvency,
then, subject to certain conditions, each party’s rights and licenses will terminate, and CGP will have certain obligations
to assign to the Company, or grant a right of reference under, certain regulatory documentation or approvals. If CGP terminates
the License Agreement due to the Company’s breach or insolvency, then CGP will have the option either to keep the License
Agreement in effect with the royalty rate owed by CGP to the Company reduced by 50% or to terminate the License Agreement (in which
case each party’s rights and licenses will terminate, except that CGP will have the right to wind down certain clinical trials). Stockholder Agreements Concurrently with the execution
and delivery of the Purchase Agreements, the Company, CGP, and Sirtex entered into Stockholders Agreements (the “Stockholders
Agreements”), to be effective upon the Closing, pursuant to which, among other things, CGP and Sirtex will have the option
to nominate a combined total of three (3) members to the Board of Directors, initially at the Closing, and thereafter at every
annual meeting of the stockholders of the Company in which directors are generally elected, including at every adjournment or postponement
thereof. CGP will also have the option to nominate two (2) independent directors to the Company’s Board of Directors if any
independent director currently serving on the Board of Directors ceases to serve as a director of the Company for any reason, provided
that the independent director nominee shall be satisfactory to a majority of the independent directors of the Company. If either
CGP or Sirtex beneficially owns less than 40% of the shares acquired pursuant to the Purchase Agreements, either (as applicable)
shall have the right to nominate members to the Board of Directors in proportion with their ownership of the issued and outstanding
common stock. In addition, CGP and Sirtex
will have certain rights of participation in future financings as well as a right of first refusal related to future potential
transactions. The Stockholders Agreements implement a 70% supermajority approval by the Board of Directors for certain actions,
as well as stockholder consent rights for CGP, all of which are conditioned upon CGP and Sirtex maintaining certain ownership thresholds. Effective February 7, 2020,
Punit Dhillon resigned as a member of the Board of Directors (the “Board”) of the Company pursuant to the Purchase
Agreements. His resignation was not the result from any disagreement with the Company, or any matter related to the Company’s
operations, policies or practices, the Company’s management or the Board. Immediately thereafter,
the Board appointed Dr. Yuhang Zhao, a senior adviser to China Grand Enterprises, Chao Zhou, the Executive Deputy Officer of CGP,
and Kevin R. Smith, the Chief Executive Officer of Sirtex, as new members of the Board. Registration Rights Agreements On the date of the Closing,
the Company, CGP, and Sirtex entered into Registration Rights Agreements (the “Registration Rights Agreements”), pursuant
to which, among other things, CGP and Sirtex will each have the right to deliver to the Company a written notice requiring the
Company to prepare and file with the SEC, a registration statement with respect to resales of shares of some or all the common
stock of the Company held by CGP and Sirtex.</t>
  </si>
  <si>
    <t>Significant Accounting Policies (Policies)</t>
  </si>
  <si>
    <t>Principles of Consolidation</t>
  </si>
  <si>
    <t>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t>
  </si>
  <si>
    <t>Use of Estimates</t>
  </si>
  <si>
    <t>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uch estimates include stock-based
compensation, accounting for long-lived assets and accounting for income taxes, including the related valuation allowance on the
deferred tax asset and uncertain tax positions.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t>
  </si>
  <si>
    <t>Segment Reporting</t>
  </si>
  <si>
    <t>Segment Reporting The Company operates in
a single industry segment—the discovery and development of novel immunotherapeutic product candidates to improve treatment
options for patients and physicians, intended to treat a wide range of oncology indications.</t>
  </si>
  <si>
    <t>Cash and Cash Equivalents</t>
  </si>
  <si>
    <t>Cash and Cash Equivalents The Company considers
all highly liquid investments that are readily convertible into cash and have an original maturity of three months or less at
the time of purchase to be cash equivalents.</t>
  </si>
  <si>
    <t>Concentrations and Credit Risk</t>
  </si>
  <si>
    <t>Concentrations and Credit Risk The Company maintains
cash balances at a small number of financial institutions and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Property and Equipment</t>
  </si>
  <si>
    <t>Property and Equipment The Company’s capitalization
threshold is $5,000 for property and equipment. The cost of property and equipment is depreciated on a straight-line basis over
the estimated useful lives of the related assets. The useful lives of property and equipment for the purpose of computing depreciation
are as follows:
Computers and equipment: 3 to 10 years
Computer software: 1 to 3 years
Leasehold improvements: Shorter of lease period or useful lif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t>
  </si>
  <si>
    <t>Fair Value of Financial Instruments</t>
  </si>
  <si>
    <t>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 Valuations based on inputs that are unobservable and significant to the overall fair value measurement. The development and determination
of the unobservable inputs for Level 3 fair value measurements and fair value calculations are the responsibility of the Company’s
Principal Accounting Officer.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January 31, 2020 and July 31, 2019.</t>
  </si>
  <si>
    <t>Warrants</t>
  </si>
  <si>
    <t>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January 31, 2020, and July 31, 2019, all outstanding warrants issued by the Company were classified as equity.</t>
  </si>
  <si>
    <t>Net Loss Per Share</t>
  </si>
  <si>
    <t>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For the Three and Six Months Ended January 31, 2020
For the Three and Six Months Ended January 31, 2019
Stock options 15,000 914,830
Restricted stock units 47,998 113,854
Warrants 3,114,288 892,890
Total 3,177,286 1,921,574 Subsequent to January
31, 2020, the Company issued shares of common stock that will impact earnings per share in the future. (See Note 11)</t>
  </si>
  <si>
    <t>Stock-Based Compensation The Company grants equity-based
awards (typically stock options or restricted stock units) under its stock-based compensation plan and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t>
  </si>
  <si>
    <t>Employee Stock Purchase Plan</t>
  </si>
  <si>
    <t>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or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t>
  </si>
  <si>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densed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densed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t>
  </si>
  <si>
    <t>Foreign Currency Translation</t>
  </si>
  <si>
    <t>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 separate component of stockholders’ equity, and in the “Effect of exchange rate changes
on cash and cash equivalents,” on the Company’s condensed consolidated statements of cash flows. Transaction gains
and losses including intercompany transactions denominated in a currency other than the functional currency of the entity involved
are included in “Foreign currency exchange gain (loss), net” on the Company’s condensed consolidated statements
of operations.</t>
  </si>
  <si>
    <t>Accumulated Other Comprehensive Income (Loss)</t>
  </si>
  <si>
    <t>Accumulated Other Comprehensive Income (Loss) Accumulated other comprehensive
income (loss) includes foreign currency translation adjustments related to the Company’s subsidiary in Australia and is
excluded from the accompanying condensed consolidated statements of operations.</t>
  </si>
  <si>
    <t>Australia Research and Development Tax Credit</t>
  </si>
  <si>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1% credit for qualifying research and development expenses. The tax credit does not depend on the Company’s generation
of future taxable income or ongoing tax status or position. Accordingly, the credit is not considered an element of income tax
accounting under ASC 740 “Income Taxes” </t>
  </si>
  <si>
    <t>Tax Reform</t>
  </si>
  <si>
    <t>Tax Reform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The effects of the 2017 Tax Act did not have a significant impact on the Company’s condensed consolidated financial
statements during the three and six months ended January 31, 2020 and 2019.</t>
  </si>
  <si>
    <t>Recent Accounting Pronouncements</t>
  </si>
  <si>
    <t>Recent Accounting Pronouncements In February 2016, the Financial
Accounting Standards Board (“the FASB”) issued Accounting Standards Update No. 2016-02, Leases (“ASU 2016-02”),
which supersedes previous lease accounting guidance (Topic 840) and establishes a right-of-use model that requires a lessee to
record an asset and liability on the balance sheet for all leases with terms longer than 12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In July 2018, the FASB issued ASU No. 2018-11, Leases (Topic 842): Targeted Improvements The Company adopted the
standard effective August 1, 2019 using the modified retrospective approach with the effective date as the date of initial application.
Consequently, prior period balances and disclosures have not been restated. ASC 842 provides a number
of optional practical expedients in transition. For leases that commenced prior to August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See Note 9 for the Company’s
additional required disclosures under Topic 842.</t>
  </si>
  <si>
    <t>Significant Accounting Policies (Tables)</t>
  </si>
  <si>
    <t>Schedule of Useful Lives of Property and Equipment for Purpose of Computing Depreciation</t>
  </si>
  <si>
    <t>The useful lives of property
and equipment for the purpose of computing depreciation are as follows:
Computers and equipment: 3 to 10 years
Computer software: 1 to 3 years
Leasehold improvements: Shorter of lease period or useful life</t>
  </si>
  <si>
    <t>Schedule of Antidilutive Securities Excluded from Computation of Earnings Per Share</t>
  </si>
  <si>
    <t xml:space="preserve">The following potentially
dilutive outstanding securities were excluded from diluted net loss per share because of their anti-dilutive effect:
For the Three and Six Months Ended January 31, 2020
For the Three and Six Months Ended January 31, 2019
Stock options 15,000 914,830
Restricted stock units 47,998 113,854
Warrants 3,114,288 892,890
Total 3,177,286 1,921,574 </t>
  </si>
  <si>
    <t>Balance Sheet Details (Tables)</t>
  </si>
  <si>
    <t>Schedule of Property and Equipment, Net</t>
  </si>
  <si>
    <t xml:space="preserve">Property and equipment,
net, is comprised of the following:
January 31, 2020 July 31, 2019
Equipment and furniture $ 1,859,824 $ 1,859,824
Computer software 109,242 109,242
Leasehold improvements 21,934 21,934
Property and equipment, gross 1,991,000 1,991,000
Accumulated depreciation and amortization (1,071,439 ) (959,871 )
Total $ 919,561 $ 1,031,129 </t>
  </si>
  <si>
    <t>Schedule of Accounts Payable and Accrued Liabilities</t>
  </si>
  <si>
    <t xml:space="preserve">Accounts payable and accrued
liabilities are comprised of the following:
January 31, 2020 July 31, 2019
Research and development costs $ 3,394,197 $ 2,380,215
Professional services fees 5,926,385 1,702,886
Other 118,399 133,916
Total $ 9,438,981 $ 4,217,017 </t>
  </si>
  <si>
    <t>Schedule of Accrued Compensation</t>
  </si>
  <si>
    <t xml:space="preserve">Accrued compensation is
comprised of the following:
January 31, 2020 July 31, 2019
Separation costs $ 132,041 $ 495,004
Accrued payroll 270,361 181,219
401K payable 6,299 -
Total $ 408,701 $ 676,223 </t>
  </si>
  <si>
    <t>Schedule of Other Long-term Liabilities</t>
  </si>
  <si>
    <t xml:space="preserve">Other long-term liabilities
are comprised of the following:
January 31, 2020 July 31, 2019
Deferred rent $ - $ 635,913
Total $ - $ 635,913 </t>
  </si>
  <si>
    <t>Stock-Based Compensation (Tables)</t>
  </si>
  <si>
    <t>Schedule of Assumptions Used to Calculate Fair Value of Stock Based Compensation</t>
  </si>
  <si>
    <t>The following assumptions
were used for the Black-Scholes calculation of the fair value of stock-based compensation related to stock options granted during
the periods presented:
Six Months Ended Six Months Ended
Expected term (years) 5.00–6.50 years 5.00–6.50 years
Risk-free interest rate 1.35 – 1.70 % 2.47 – 3.09 %
Volatility 80.93 – 83.66 % 72.88 –81.96 %
Dividend yield 0 % 0 %</t>
  </si>
  <si>
    <t>Summary of Stock Option Activity</t>
  </si>
  <si>
    <t xml:space="preserve">The following is a summary
of the Company’s 2011 Plan and non-Plan stock option activity for the six months ended January 31, 2020:
Weighted
Average
Exercise
Options Price
Outstanding - July 31, 2019 921,572 $ 12.63
Granted 5,050 $ 1.98
Forfeited/Cancelled (911,622 ) $ 12.67
Outstanding – January 31, 2020 15,000 $ 6.34
Options vested and expected to vest - January 31, 2020 15,000 $ 6.34
Options Exercisable – January 31, 2020 12,085 $ 6.29 </t>
  </si>
  <si>
    <t>Summary of Common Stock Reserved for Future Issuance</t>
  </si>
  <si>
    <t xml:space="preserve">The following table summarizes
all common stock reserved for future issuance at January 31, 2020:
Common Stock options outstanding (within the 2011 Plan and outside of the terms of the 2011 Plan) 15,000
Common Stock reserved for outstanding restricted stock units 47,998
Common Stock authorized for future grant under the 2011 Plan 779,757
Common Stock reserved for warrant exercise 3,114,288
Commons Stock reserved for future ESPP issuance 34,767
Total common stock reserved for future issuance 3,991,810 </t>
  </si>
  <si>
    <t>Leases (Tables)</t>
  </si>
  <si>
    <t>Schedule of Operating Lease Liabilities</t>
  </si>
  <si>
    <t xml:space="preserve">Supplemental balance sheet information related
to leases as of January 31, 2020 was as follows:
Operating Leases:
Operating lease right-of-use assets $ 6,360,863
Current portion included in current liabilities $ 640,253
Long-term portion included in non-current liabilities 6,128,021
Total operating lease liabilities $ 6,768,274 </t>
  </si>
  <si>
    <t>Schedule of Lease Expenses</t>
  </si>
  <si>
    <t xml:space="preserve">Supplemental lease
expense related to leases was as follows:
For the Three January 31, 2020
For the Six January 31, 2020
Operating lease cost $ 318,404 $ 530,771
Total lease expense $ 318,404 $ 530,771 </t>
  </si>
  <si>
    <t>Schedule of Other Information Related to Leases</t>
  </si>
  <si>
    <t>Other information
related to leases where the Company is the lessee is as follows:
As of January 31, 2020
Weighted-average remaining lease term 6.5 years
Weighted-average discount rate 9.99 %</t>
  </si>
  <si>
    <t>Schedule of Cash Flow Information Related to Operating Leases</t>
  </si>
  <si>
    <t xml:space="preserve">Supplemental cash
flow information related to operating leases was as follows:
For the Three January 31, 2020
For the Six January 31, 2020
Cash paid for operating lease liabilities $ 349,474 $ 682,485
Total cash flows related to operating lease liabilities $ 349,474 $ 682,485 </t>
  </si>
  <si>
    <t>Schedule of Future Minimum Lease Payments</t>
  </si>
  <si>
    <t xml:space="preserve">Future minimum lease payments under non-cancellable
leases as of January 31, 2020 were as follows:
Years ending July 31,
2020 $ 723,682
2021 1,116,946
2022 1,392,265
2023 1,431,473
2024 1,474,552
Thereafter 3,290,695
Total minimum lease payments 9,429,613
Less: Imputed interest (2,661,339 )
Total $ 6,768,274 </t>
  </si>
  <si>
    <t>Schedule of Future Minimum Lease Obligations</t>
  </si>
  <si>
    <t xml:space="preserve">The future minimum obligations under leases
in effect as of July 31, 2019 having a noncancelable term in excess of one year as determined prior to the adoption of ASC 842
are as follows:
Years ending July 31,
2020 $ 1,356,000
2021 308,000
Total minimum lease payments $ 1,664,000 </t>
  </si>
  <si>
    <t>Nature of Operations and Basis of Presentation (Details Narrative)</t>
  </si>
  <si>
    <t>May 20, 2019</t>
  </si>
  <si>
    <t>Reverse stock split</t>
  </si>
  <si>
    <t>one-for-ten reverse stock split</t>
  </si>
  <si>
    <t>Significant Accounting Policies (Details Narrative)</t>
  </si>
  <si>
    <t>Jan. 31, 2020USD ($)Segment</t>
  </si>
  <si>
    <t>Number of segment reporting | Segment</t>
  </si>
  <si>
    <t>Amount insured by federal deposit insurance corporation (FDIC)</t>
  </si>
  <si>
    <t>Capitalization threshold of property and equipment</t>
  </si>
  <si>
    <t>Percentage of stock purchase</t>
  </si>
  <si>
    <t>85.00%</t>
  </si>
  <si>
    <t>Lease term</t>
  </si>
  <si>
    <t>12 months</t>
  </si>
  <si>
    <t>Tax credit percentage</t>
  </si>
  <si>
    <t>41.00%</t>
  </si>
  <si>
    <t>Tax description</t>
  </si>
  <si>
    <t>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t>
  </si>
  <si>
    <t>Federal corporate tax rate</t>
  </si>
  <si>
    <t>21.00%</t>
  </si>
  <si>
    <t>Significant Accounting Policies - Schedule of Useful Lives of Property and Equipment for Purpose of Computing Depreciation (Details)</t>
  </si>
  <si>
    <t>Computers and Equipment [Member] | Minimum [Member]</t>
  </si>
  <si>
    <t>Property and equipment useful lives</t>
  </si>
  <si>
    <t>3 years</t>
  </si>
  <si>
    <t>Computers and Equipment [Member] | Maximum [Member]</t>
  </si>
  <si>
    <t>10 years</t>
  </si>
  <si>
    <t>Computer Software [Member] | Minimum [Member]</t>
  </si>
  <si>
    <t>1 year</t>
  </si>
  <si>
    <t>Computer Software [Member] | Maximum [Member]</t>
  </si>
  <si>
    <t>Leasehold Improvements [Member]</t>
  </si>
  <si>
    <t>Property and equipment useful lives description</t>
  </si>
  <si>
    <t>Shorter of lease period or useful life</t>
  </si>
  <si>
    <t>Significant Accounting Policies - Schedule of Antidilutive Securities Excluded from Computation of Earnings Per Share (Details) - shares</t>
  </si>
  <si>
    <t>Restricted Stock Units (RSUs) [Member]</t>
  </si>
  <si>
    <t>Stock Options [Member]</t>
  </si>
  <si>
    <t>Liquidity and Financial Condition (Details Narrative) - USD ($)</t>
  </si>
  <si>
    <t>Mar. 05, 2020</t>
  </si>
  <si>
    <t>Losses in all previous reporting periods from inception to date</t>
  </si>
  <si>
    <t>Cash</t>
  </si>
  <si>
    <t>Cash equivalents</t>
  </si>
  <si>
    <t>Monthly working capital requirement</t>
  </si>
  <si>
    <t>Subsequent Event [Member]</t>
  </si>
  <si>
    <t>Gross proceeds from sale of common stock</t>
  </si>
  <si>
    <t>Net proceeds from sale of common stock</t>
  </si>
  <si>
    <t>Research and development tax credit</t>
  </si>
  <si>
    <t>Balance Sheet Details (Details Narrative) - USD ($)</t>
  </si>
  <si>
    <t>Depreciation and amortization expense</t>
  </si>
  <si>
    <t>Balance Sheet Details - Schedule of Property and Equipment, Net (Details) - USD ($)</t>
  </si>
  <si>
    <t>Property and Equipment, gross</t>
  </si>
  <si>
    <t>Accumulated Depreciation and Amortization</t>
  </si>
  <si>
    <t>Equipment and Furniture [Member]</t>
  </si>
  <si>
    <t>Computer Software [Member]</t>
  </si>
  <si>
    <t>Balance Sheet Details - Schedule of Accounts Payable and Accrued Liabilities (Details) - USD ($)</t>
  </si>
  <si>
    <t>Research and development costs</t>
  </si>
  <si>
    <t>Professional services fees</t>
  </si>
  <si>
    <t>Other</t>
  </si>
  <si>
    <t>Balance Sheet Details - Schedule of Accrued Compensation (Details) - USD ($)</t>
  </si>
  <si>
    <t>Separation costs</t>
  </si>
  <si>
    <t>Accrued payroll</t>
  </si>
  <si>
    <t>401K payable</t>
  </si>
  <si>
    <t>Balance Sheet Details - Schedule of Other Long-term Liabilities (Details) - USD ($)</t>
  </si>
  <si>
    <t>Deferred rent</t>
  </si>
  <si>
    <t>Note Payable (Details Narrative) - Finance Agreement [Member] - First Insurance Funding [Member]</t>
  </si>
  <si>
    <t>Mar. 22, 2019USD ($)</t>
  </si>
  <si>
    <t>Debt principal amount</t>
  </si>
  <si>
    <t>Accrued interest rate</t>
  </si>
  <si>
    <t>6.25%</t>
  </si>
  <si>
    <t>Number of monthly payments</t>
  </si>
  <si>
    <t>Nine monthly payments</t>
  </si>
  <si>
    <t>Monthly payments amount</t>
  </si>
  <si>
    <t>Stockholders' Equity (Details Narrative) - USD ($)</t>
  </si>
  <si>
    <t>Dec. 06, 2018</t>
  </si>
  <si>
    <t>Oct. 09, 2018</t>
  </si>
  <si>
    <t>Aug. 31, 2018</t>
  </si>
  <si>
    <t>Nov. 26, 2019</t>
  </si>
  <si>
    <t>Oct. 07, 2019</t>
  </si>
  <si>
    <t>Sep. 06, 2019</t>
  </si>
  <si>
    <t>May 19, 2019</t>
  </si>
  <si>
    <t>Common shares, shares authorized</t>
  </si>
  <si>
    <t>Common shares, shares outstanding</t>
  </si>
  <si>
    <t>Number of shares issued for exercise of options, value</t>
  </si>
  <si>
    <t>Common Stock Option [Member]</t>
  </si>
  <si>
    <t>Number of shares issued for exercise of options</t>
  </si>
  <si>
    <t>Maximum [Member]</t>
  </si>
  <si>
    <t>Alpha Holdings, Inc. [Member]</t>
  </si>
  <si>
    <t>Number of common stock shares issued</t>
  </si>
  <si>
    <t>Gross proceeds from common stock</t>
  </si>
  <si>
    <t>Stock Purchase Agreement [Member] | Alpha Holdings, Inc. [Member]</t>
  </si>
  <si>
    <t>Purchase price per share</t>
  </si>
  <si>
    <t>Stock Purchase Agreement [Member] | Alpha Holdings, Inc. [Member] | Maximum [Member]</t>
  </si>
  <si>
    <t>Secretary of State [Member]</t>
  </si>
  <si>
    <t>Warrants repurchased, shares</t>
  </si>
  <si>
    <t>Warrants repurchased, value</t>
  </si>
  <si>
    <t>Warrants to purchase shares of common stock</t>
  </si>
  <si>
    <t>Warrant expire term, description</t>
  </si>
  <si>
    <t>These warrants expire at various dates between November 2020 and May 2024.</t>
  </si>
  <si>
    <t>Warrants [Member] | Maximum [Member]</t>
  </si>
  <si>
    <t>Warrant exercise price per share</t>
  </si>
  <si>
    <t>Warrants [Member] | Minimum [Member]</t>
  </si>
  <si>
    <t>Stock-Based Compensation (Details Narrative) - USD ($)</t>
  </si>
  <si>
    <t>Oct. 29, 2019</t>
  </si>
  <si>
    <t>Oct. 02, 2019</t>
  </si>
  <si>
    <t>Oct. 29, 2018</t>
  </si>
  <si>
    <t>Oct. 26, 2018</t>
  </si>
  <si>
    <t>Purchase price of incentive stock options as a percentage of its fair value</t>
  </si>
  <si>
    <t>Intrinsic value of options outstanding</t>
  </si>
  <si>
    <t>Intrinsic value of options exercisable</t>
  </si>
  <si>
    <t>Unrecognized stock-based compensation expenses</t>
  </si>
  <si>
    <t>Unrecognized stock-based compensation amortization period</t>
  </si>
  <si>
    <t>1 year 9 months</t>
  </si>
  <si>
    <t>Weighted-average grant date fair value of stock options granted</t>
  </si>
  <si>
    <t>Number of shares issued for service, value</t>
  </si>
  <si>
    <t>Number of shares authorized for issuance</t>
  </si>
  <si>
    <t>Authorized to issued shares under ESPP</t>
  </si>
  <si>
    <t>Restricted Stock Units 1 (RSUs) [Member]</t>
  </si>
  <si>
    <t>Number of restricted stock shares issued</t>
  </si>
  <si>
    <t>Fair value of vested stock grants</t>
  </si>
  <si>
    <t>Restricted stock units granted</t>
  </si>
  <si>
    <t>Restricted stock units vested</t>
  </si>
  <si>
    <t>Number of shares vesting, description</t>
  </si>
  <si>
    <t>The Company's Board of Directors approved the accelerated vesting of 25% of the outstanding restricted stock units (RSUs) held by the employee. The RSUs, which originally vest on the third anniversary of the grant date, or March 29, 2020, were accelerated to vest on October 26, 2018.</t>
  </si>
  <si>
    <t>The units vest as follows: 6,250 units vested on January 31, 2019, and the remaining 68,750 units vest in equal quarterly installments of 6,250 units beginning on April 30, 2019 and ending on October 31, 2021.</t>
  </si>
  <si>
    <t>The units vest as follows: 1,250 units vested on October 29, 2018, and the remaining 3,750 units vest according to the following vesting schedule: 1,250 units on October 29, 2019, 1,250 units on October 29, 2020 and 1,250 units on October 29, 2021.</t>
  </si>
  <si>
    <t>Restricted stock units exercise price</t>
  </si>
  <si>
    <t>Number of shares vesting percentage</t>
  </si>
  <si>
    <t>25.00%</t>
  </si>
  <si>
    <t>Modification of accrued expense on unvested stock units</t>
  </si>
  <si>
    <t>Restricted Stock Units (RSUs) [Member] | October 29, 2020 [Member]</t>
  </si>
  <si>
    <t>Restricted Stock Units (RSUs) [Member] | October 29, 2021 [Member]</t>
  </si>
  <si>
    <t>Restricted Stock Units (RSUs) [Member] | Equal Quarterly Installments [Member]</t>
  </si>
  <si>
    <t>Research And Development Expense [Member]</t>
  </si>
  <si>
    <t>General And Administrative Expense [Member]</t>
  </si>
  <si>
    <t>Consulting Agreements [Member]</t>
  </si>
  <si>
    <t>Agreement description</t>
  </si>
  <si>
    <t>On October 2, 2019, the Company entered into an amendment to a consulting agreement with a consulting firm. Prior to the amendment the Company was required to issue 3,000 restricted common shares monthly for services through July 2, 2020. As per the terms of the amended agreement, starting October 2, 2019, the Company will be required to issue 15,000 shares of restricted common stock monthly for services through July 2, 2020.</t>
  </si>
  <si>
    <t>Incremental compensation cost of modification of award</t>
  </si>
  <si>
    <t>Amended Consulting Agreements [Member]</t>
  </si>
  <si>
    <t>Fair value maturity</t>
  </si>
  <si>
    <t>6 years 6 months</t>
  </si>
  <si>
    <t>Minimum [Member]</t>
  </si>
  <si>
    <t>5 years</t>
  </si>
  <si>
    <t>Number of stock options cancelled</t>
  </si>
  <si>
    <t>Number of shares issued for service</t>
  </si>
  <si>
    <t>Common Stock [Member] | Cancellation Agreements [Member]</t>
  </si>
  <si>
    <t>Employees and Consultants [Member] | Common Stock [Member]</t>
  </si>
  <si>
    <t>Cash paid to settle the equity-classified awards</t>
  </si>
  <si>
    <t>Employees [Member]</t>
  </si>
  <si>
    <t>Options granted to purchase shares</t>
  </si>
  <si>
    <t>Term of stock options</t>
  </si>
  <si>
    <t>Vesting period of stock options granted</t>
  </si>
  <si>
    <t>Exercise price</t>
  </si>
  <si>
    <t>Consultants [Member]</t>
  </si>
  <si>
    <t>Consultants [Member] | Maximum [Member]</t>
  </si>
  <si>
    <t>Consultants [Member] | Minimum [Member]</t>
  </si>
  <si>
    <t>Employees, Directors and Consultants [Member]</t>
  </si>
  <si>
    <t>2011 Plan [Member]</t>
  </si>
  <si>
    <t>Number of shares authorized for issuance to awards granted</t>
  </si>
  <si>
    <t>Provisional percentage of outstanding stock owned by stockholders</t>
  </si>
  <si>
    <t>10.00%</t>
  </si>
  <si>
    <t>2011 Plan [Member] | Minimum [Member]</t>
  </si>
  <si>
    <t>100.00%</t>
  </si>
  <si>
    <t>Exercise price as a percentage of fair value of common stock</t>
  </si>
  <si>
    <t>110.00%</t>
  </si>
  <si>
    <t>2011 Plan [Member] | Common Stock [Member]</t>
  </si>
  <si>
    <t>Number of stock options cancelled, value</t>
  </si>
  <si>
    <t>2011 Plan [Member] | Common Stock [Member] | Maximum [Member]</t>
  </si>
  <si>
    <t>Maximum shares granted per fiscal year per individual</t>
  </si>
  <si>
    <t>Stock option exercisable period</t>
  </si>
  <si>
    <t>2011 Plan [Member] | Employees, Directors and Consultants [Member]</t>
  </si>
  <si>
    <t>Employee stock purchase program description</t>
  </si>
  <si>
    <t>The 2011 Plan authorizes a total of 750,000 shares for issuance thereunder, and includes an automatic increase of the number of shares of common stock reserved thereunder on the first business day of each calendar year by the lesser of: (i) 3% of the shares of the Company's common stock outstanding as of the last day of the immediately preceding calendar year; (ii) 100,000 shares; or (iii) such lesser number of shares as determined by the Company's Board of Directors.</t>
  </si>
  <si>
    <t>Percentage of shares of common stock outstanding</t>
  </si>
  <si>
    <t>3.00%</t>
  </si>
  <si>
    <t>2011 Plan [Member] | Employees [Member]</t>
  </si>
  <si>
    <t>2011 Plan [Member] | Employees [Member] | Maximum [Member]</t>
  </si>
  <si>
    <t>2011 Plan [Member] | Employees [Member] | Minimum [Member]</t>
  </si>
  <si>
    <t>2011 Plan [Member] | Directors [Member]</t>
  </si>
  <si>
    <t>2011 Plan [Member] | Directors [Member] | Maximum [Member]</t>
  </si>
  <si>
    <t>2011 Plan [Member] | Directors [Member] | Minimum [Member]</t>
  </si>
  <si>
    <t>ESPP [Member]</t>
  </si>
  <si>
    <t>Discount from market price, offering date</t>
  </si>
  <si>
    <t>15.00%</t>
  </si>
  <si>
    <t>Fair market value of unvested shares, percentage</t>
  </si>
  <si>
    <t>6 months</t>
  </si>
  <si>
    <t>Fair value risk free interest rate</t>
  </si>
  <si>
    <t>2.04%</t>
  </si>
  <si>
    <t>2.22%</t>
  </si>
  <si>
    <t>Fair value volatility rate</t>
  </si>
  <si>
    <t>90.64%</t>
  </si>
  <si>
    <t>61.83%</t>
  </si>
  <si>
    <t>Fair value forfeitures percentage</t>
  </si>
  <si>
    <t>0.00%</t>
  </si>
  <si>
    <t>Fair value dividend</t>
  </si>
  <si>
    <t>ESPP [Member] | Sixth Offering Period [Member]</t>
  </si>
  <si>
    <t>Number of shares purchased</t>
  </si>
  <si>
    <t>ESPP [Member] | Seventh Offering Period [Member]</t>
  </si>
  <si>
    <t>ESPP [Member] | Eighth Offering Period [Member]</t>
  </si>
  <si>
    <t>ESPP [Member] | Six Month Call On Unvested Share [Member]</t>
  </si>
  <si>
    <t>Stock-Based Compensation - Schedule of Assumptions Used to Calculate Fair Value of Stock Based Compensation (Details)</t>
  </si>
  <si>
    <t>Risk-free interest rate, minimum</t>
  </si>
  <si>
    <t>1.35%</t>
  </si>
  <si>
    <t>2.47%</t>
  </si>
  <si>
    <t>Risk-free interest rate, maximum</t>
  </si>
  <si>
    <t>1.70%</t>
  </si>
  <si>
    <t>3.09%</t>
  </si>
  <si>
    <t>Volatility, minimum</t>
  </si>
  <si>
    <t>80.93%</t>
  </si>
  <si>
    <t>72.88%</t>
  </si>
  <si>
    <t>Volatility, maximum</t>
  </si>
  <si>
    <t>83.66%</t>
  </si>
  <si>
    <t>81.96%</t>
  </si>
  <si>
    <t>Dividend yield</t>
  </si>
  <si>
    <t>Expected term (years)</t>
  </si>
  <si>
    <t>Stock-Based Compensation - Summary of Stock Option Activity (Details)</t>
  </si>
  <si>
    <t>Jan. 31, 2020$ / sharesshares</t>
  </si>
  <si>
    <t>Options Outstanding, Ending Balance</t>
  </si>
  <si>
    <t>Options Outstanding, Beginning Balance</t>
  </si>
  <si>
    <t>Options, Granted</t>
  </si>
  <si>
    <t>Options, Forfeited/Cancelled</t>
  </si>
  <si>
    <t>Options vested and expected to vest</t>
  </si>
  <si>
    <t>Options Exercisable, Ending Balance</t>
  </si>
  <si>
    <t>Weighted Average Exercise Price, Outstanding Beginning Balance | $ / shares</t>
  </si>
  <si>
    <t>Weighted Average Exercise Price, Granted | $ / shares</t>
  </si>
  <si>
    <t>Weighted Average Exercise Price, Forfeited/Cancelled | $ / shares</t>
  </si>
  <si>
    <t>Weighted Average Exercise Price, Outstanding Ending Balance | $ / shares</t>
  </si>
  <si>
    <t>Weighted Average Exercise Price, Options vested and expected to vest | $ / shares</t>
  </si>
  <si>
    <t>Weighted Average Exercise Price, Exercisable | $ / shares</t>
  </si>
  <si>
    <t>Stock-Based Compensation - Summary of Common Stock Reserved for Future Issuance (Details)</t>
  </si>
  <si>
    <t>Jan. 31, 2020shares</t>
  </si>
  <si>
    <t>Common Stock options outstanding (within the 2011 Plan and outside of the terms of the 2011 Plan)</t>
  </si>
  <si>
    <t>Common Stock reserved for outstanding restricted stock units</t>
  </si>
  <si>
    <t>Common Stock authorized for future grant under the 2011 Plan</t>
  </si>
  <si>
    <t>Common Stock reserved for warrant exercise</t>
  </si>
  <si>
    <t>Common Stock reserved for future ESPP issuance</t>
  </si>
  <si>
    <t>Total Common Stock reserved for future issuance</t>
  </si>
  <si>
    <t>Leases (Details Narrative) - USD ($)</t>
  </si>
  <si>
    <t>Nov. 30, 2019</t>
  </si>
  <si>
    <t>Aug. 02, 2019</t>
  </si>
  <si>
    <t>Lease liabilities</t>
  </si>
  <si>
    <t>ARE Lease [Member]</t>
  </si>
  <si>
    <t>Lease description</t>
  </si>
  <si>
    <t xml:space="preserve">The Company entered into a lease agreement for its office space in California directly with the landlord, ARE-SD Region No. 18, LLC ("ARE"), with an effective date being the earlier of: (a) October 1, 2020 or (b) the day after the termination of the Company's existing sublease if it ends prior to September 30, 2020. The lease is for a term of 36 months, with one renewal option for an additional 36-month term. </t>
  </si>
  <si>
    <t>36 months</t>
  </si>
  <si>
    <t>Minimum monthly payment</t>
  </si>
  <si>
    <t>Accounting Standards Update 2016-02 [Member]</t>
  </si>
  <si>
    <t>Deferred rent liabilities</t>
  </si>
  <si>
    <t>Leases - Schedule of Operating Lease Liabilities (Details) - USD ($)</t>
  </si>
  <si>
    <t>Operating lease right-of-use assets</t>
  </si>
  <si>
    <t>Current portion included in current liabilities</t>
  </si>
  <si>
    <t>Long-term portion included in non-current liabilities</t>
  </si>
  <si>
    <t>Total operating lease liabilities</t>
  </si>
  <si>
    <t>Leases - Schedule of Lease Expenses (Details) - USD ($)</t>
  </si>
  <si>
    <t>Operating lease cost</t>
  </si>
  <si>
    <t>Total lease expense</t>
  </si>
  <si>
    <t>Leases - Schedule of Other Information Related to Leases (Details)</t>
  </si>
  <si>
    <t>Weighted-average remaining lease term</t>
  </si>
  <si>
    <t>Weighted-average discount rate</t>
  </si>
  <si>
    <t>9.99%</t>
  </si>
  <si>
    <t>Leases - Schedule of Cash Flow Information Related to Operating Leases (Details) - USD ($)</t>
  </si>
  <si>
    <t>Cash paid for operating lease liabilities</t>
  </si>
  <si>
    <t>Total cash flows related to operating lease liabilities</t>
  </si>
  <si>
    <t>Leases - Schedule of Future Minimum Lease Payments (Details)</t>
  </si>
  <si>
    <t>Jan. 31, 2020USD ($)</t>
  </si>
  <si>
    <t>2021</t>
  </si>
  <si>
    <t>2022</t>
  </si>
  <si>
    <t>2023</t>
  </si>
  <si>
    <t>2024</t>
  </si>
  <si>
    <t>Thereafter</t>
  </si>
  <si>
    <t>Total minimum lease payments</t>
  </si>
  <si>
    <t>Less: Imputed interest</t>
  </si>
  <si>
    <t>Leases - Schedule of Future Minimum Lease Obligations (Details)</t>
  </si>
  <si>
    <t>Jul. 31, 2019USD ($)</t>
  </si>
  <si>
    <t>401(k) Plan (Details Narrative) - USD ($)</t>
  </si>
  <si>
    <t>May 15, 2012</t>
  </si>
  <si>
    <t>Maximum percentage of contribution permitted to employees on eligible compensation</t>
  </si>
  <si>
    <t>Employer's matching contribution</t>
  </si>
  <si>
    <t>Employer contributions</t>
  </si>
  <si>
    <t>Maximum percentage of employer's matching contribution of employee's annual compensation</t>
  </si>
  <si>
    <t>Subsequent Events (Details Narrative)</t>
  </si>
  <si>
    <t>Feb. 07, 2020</t>
  </si>
  <si>
    <t>Nov. 26, 2019Integershares</t>
  </si>
  <si>
    <t>Oct. 10, 2019USD ($)shares</t>
  </si>
  <si>
    <t>Mar. 05, 2020USD ($)</t>
  </si>
  <si>
    <t>Jan. 31, 2020USD ($)shares</t>
  </si>
  <si>
    <t>Oct. 07, 2019shares</t>
  </si>
  <si>
    <t>Jul. 31, 2019shares</t>
  </si>
  <si>
    <t>May 20, 2019shares</t>
  </si>
  <si>
    <t>May 19, 2019shares</t>
  </si>
  <si>
    <t>Common stock, shares authorized | shares</t>
  </si>
  <si>
    <t>Number of business days | Integer</t>
  </si>
  <si>
    <t>Royalties Percentage</t>
  </si>
  <si>
    <t>20.00%</t>
  </si>
  <si>
    <t>Board of Directors [Member]</t>
  </si>
  <si>
    <t>Ownership percent</t>
  </si>
  <si>
    <t>70.00%</t>
  </si>
  <si>
    <t>Sirtex [Member]</t>
  </si>
  <si>
    <t>40.00%</t>
  </si>
  <si>
    <t>Purchase Agreements [Member]</t>
  </si>
  <si>
    <t>Purchase Agreements [Member] | Subsequent Event [Member]</t>
  </si>
  <si>
    <t>Agreement additional description</t>
  </si>
  <si>
    <t>The Company granted to CGP an option to make an offer to acquire the remaining outstanding common stock of the Company at a purchase price per share equal to the greater of (a) $4.50 or (b) 110% of the last closing stock price for the common stock on the date prior to CGP delivering written notice to the Company of its intent to exercise such option along with a proposal on all other material terms.</t>
  </si>
  <si>
    <t>Purchase Agreements [Member] | CGP [Member]</t>
  </si>
  <si>
    <t>Number of shares issued | shares</t>
  </si>
  <si>
    <t>43.95%</t>
  </si>
  <si>
    <t>Legal fees</t>
  </si>
  <si>
    <t>Purchase Agreements [Member] | Sirtex [Member]</t>
  </si>
  <si>
    <t>8.7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275282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92</v>
      </c>
    </row>
    <row r="4" spans="1:2">
      <c r="A4" s="4" t="s">
        <v>5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56351</v>
      </c>
      <c r="C3" s="6" t="n">
        <v>25147780</v>
      </c>
    </row>
    <row r="4" spans="1:3">
      <c r="A4" s="4" t="s">
        <v>35</v>
      </c>
      <c r="B4" s="5" t="n">
        <v>2947757</v>
      </c>
      <c r="C4" s="5" t="n">
        <v>3359556</v>
      </c>
    </row>
    <row r="5" spans="1:3">
      <c r="A5" s="4" t="s">
        <v>36</v>
      </c>
      <c r="B5" s="5" t="n">
        <v>12204108</v>
      </c>
      <c r="C5" s="5" t="n">
        <v>28507336</v>
      </c>
    </row>
    <row r="6" spans="1:3">
      <c r="A6" s="4" t="s">
        <v>37</v>
      </c>
      <c r="B6" s="5" t="n">
        <v>919561</v>
      </c>
      <c r="C6" s="5" t="n">
        <v>1031129</v>
      </c>
    </row>
    <row r="7" spans="1:3">
      <c r="A7" s="4" t="s">
        <v>38</v>
      </c>
      <c r="B7" s="5" t="n">
        <v>6360863</v>
      </c>
      <c r="C7" s="4" t="s">
        <v>39</v>
      </c>
    </row>
    <row r="8" spans="1:3">
      <c r="A8" s="4" t="s">
        <v>40</v>
      </c>
      <c r="B8" s="5" t="n">
        <v>306355</v>
      </c>
      <c r="C8" s="5" t="n">
        <v>353547</v>
      </c>
    </row>
    <row r="9" spans="1:3">
      <c r="A9" s="4" t="s">
        <v>41</v>
      </c>
      <c r="B9" s="5" t="n">
        <v>19790887</v>
      </c>
      <c r="C9" s="5" t="n">
        <v>29892012</v>
      </c>
    </row>
    <row r="10" spans="1:3">
      <c r="A10" s="3" t="s">
        <v>42</v>
      </c>
    </row>
    <row r="11" spans="1:3">
      <c r="A11" s="4" t="s">
        <v>43</v>
      </c>
      <c r="B11" s="5" t="n">
        <v>9438981</v>
      </c>
      <c r="C11" s="5" t="n">
        <v>4217017</v>
      </c>
    </row>
    <row r="12" spans="1:3">
      <c r="A12" s="4" t="s">
        <v>44</v>
      </c>
      <c r="B12" s="5" t="n">
        <v>408701</v>
      </c>
      <c r="C12" s="5" t="n">
        <v>676223</v>
      </c>
    </row>
    <row r="13" spans="1:3">
      <c r="A13" s="4" t="s">
        <v>45</v>
      </c>
      <c r="B13" s="5" t="n">
        <v>640253</v>
      </c>
      <c r="C13" s="4" t="s">
        <v>39</v>
      </c>
    </row>
    <row r="14" spans="1:3">
      <c r="A14" s="4" t="s">
        <v>46</v>
      </c>
      <c r="B14" s="4" t="s">
        <v>39</v>
      </c>
      <c r="C14" s="5" t="n">
        <v>83760</v>
      </c>
    </row>
    <row r="15" spans="1:3">
      <c r="A15" s="4" t="s">
        <v>47</v>
      </c>
      <c r="B15" s="5" t="n">
        <v>10487935</v>
      </c>
      <c r="C15" s="5" t="n">
        <v>4977000</v>
      </c>
    </row>
    <row r="16" spans="1:3">
      <c r="A16" s="4" t="s">
        <v>48</v>
      </c>
      <c r="B16" s="5" t="n">
        <v>6128021</v>
      </c>
      <c r="C16" s="4" t="s">
        <v>39</v>
      </c>
    </row>
    <row r="17" spans="1:3">
      <c r="A17" s="4" t="s">
        <v>49</v>
      </c>
      <c r="B17" s="4" t="s">
        <v>39</v>
      </c>
      <c r="C17" s="5" t="n">
        <v>635913</v>
      </c>
    </row>
    <row r="18" spans="1:3">
      <c r="A18" s="4" t="s">
        <v>50</v>
      </c>
      <c r="B18" s="5" t="n">
        <v>16615956</v>
      </c>
      <c r="C18" s="5" t="n">
        <v>5612913</v>
      </c>
    </row>
    <row r="19" spans="1:3">
      <c r="A19" s="4" t="s">
        <v>51</v>
      </c>
      <c r="B19" s="4" t="s">
        <v>39</v>
      </c>
      <c r="C19" s="4" t="s">
        <v>39</v>
      </c>
    </row>
    <row r="20" spans="1:3">
      <c r="A20" s="3" t="s">
        <v>52</v>
      </c>
    </row>
    <row r="21" spans="1:3">
      <c r="A21" s="4" t="s">
        <v>53</v>
      </c>
      <c r="B21" s="5" t="n">
        <v>1075</v>
      </c>
      <c r="C21" s="5" t="n">
        <v>1063</v>
      </c>
    </row>
    <row r="22" spans="1:3">
      <c r="A22" s="4" t="s">
        <v>54</v>
      </c>
      <c r="B22" s="5" t="n">
        <v>184965590</v>
      </c>
      <c r="C22" s="5" t="n">
        <v>177656149</v>
      </c>
    </row>
    <row r="23" spans="1:3">
      <c r="A23" s="4" t="s">
        <v>55</v>
      </c>
      <c r="B23" s="5" t="n">
        <v>5708127</v>
      </c>
      <c r="C23" s="5" t="n">
        <v>10809724</v>
      </c>
    </row>
    <row r="24" spans="1:3">
      <c r="A24" s="4" t="s">
        <v>56</v>
      </c>
      <c r="B24" s="5" t="n">
        <v>251522</v>
      </c>
      <c r="C24" s="5" t="n">
        <v>169037</v>
      </c>
    </row>
    <row r="25" spans="1:3">
      <c r="A25" s="4" t="s">
        <v>57</v>
      </c>
      <c r="B25" s="5" t="n">
        <v>-187751383</v>
      </c>
      <c r="C25" s="5" t="n">
        <v>-164356874</v>
      </c>
    </row>
    <row r="26" spans="1:3">
      <c r="A26" s="4" t="s">
        <v>58</v>
      </c>
      <c r="B26" s="5" t="n">
        <v>3174931</v>
      </c>
      <c r="C26" s="5" t="n">
        <v>24279099</v>
      </c>
    </row>
    <row r="27" spans="1:3">
      <c r="A27" s="4" t="s">
        <v>59</v>
      </c>
      <c r="B27" s="6" t="n">
        <v>19790887</v>
      </c>
      <c r="C27" s="6" t="n">
        <v>29892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194</v>
      </c>
      <c r="B14" s="4" t="s">
        <v>230</v>
      </c>
    </row>
    <row r="15" spans="1:2">
      <c r="A15" s="4" t="s">
        <v>231</v>
      </c>
      <c r="B15" s="4" t="s">
        <v>232</v>
      </c>
    </row>
    <row r="16" spans="1:2">
      <c r="A16" s="4" t="s">
        <v>200</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278</v>
      </c>
      <c r="B1" s="2" t="s">
        <v>279</v>
      </c>
    </row>
    <row r="2" spans="1:2">
      <c r="A2" s="3" t="s">
        <v>178</v>
      </c>
    </row>
    <row r="3" spans="1:2">
      <c r="A3" s="4" t="s">
        <v>280</v>
      </c>
      <c r="B3" s="4" t="s">
        <v>2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83</v>
      </c>
    </row>
    <row r="3" spans="1:2">
      <c r="A3" s="3" t="s">
        <v>181</v>
      </c>
    </row>
    <row r="4" spans="1:2">
      <c r="A4" s="4" t="s">
        <v>284</v>
      </c>
      <c r="B4" s="5" t="n">
        <v>1</v>
      </c>
    </row>
    <row r="5" spans="1:2">
      <c r="A5" s="4" t="s">
        <v>285</v>
      </c>
      <c r="B5" s="6" t="n">
        <v>250000</v>
      </c>
    </row>
    <row r="6" spans="1:2">
      <c r="A6" s="4" t="s">
        <v>286</v>
      </c>
      <c r="B6" s="6" t="n">
        <v>5000</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297</v>
      </c>
      <c r="B1" s="2" t="s">
        <v>1</v>
      </c>
    </row>
    <row r="2" spans="1:2">
      <c r="B2" s="2" t="s">
        <v>2</v>
      </c>
    </row>
    <row r="3" spans="1:2">
      <c r="A3" s="4" t="s">
        <v>298</v>
      </c>
    </row>
    <row r="4" spans="1:2">
      <c r="A4" s="4" t="s">
        <v>299</v>
      </c>
      <c r="B4" s="4" t="s">
        <v>300</v>
      </c>
    </row>
    <row r="5" spans="1:2">
      <c r="A5" s="4" t="s">
        <v>301</v>
      </c>
    </row>
    <row r="6" spans="1:2">
      <c r="A6" s="4" t="s">
        <v>299</v>
      </c>
      <c r="B6" s="4" t="s">
        <v>302</v>
      </c>
    </row>
    <row r="7" spans="1:2">
      <c r="A7" s="4" t="s">
        <v>303</v>
      </c>
    </row>
    <row r="8" spans="1:2">
      <c r="A8" s="4" t="s">
        <v>299</v>
      </c>
      <c r="B8" s="4" t="s">
        <v>304</v>
      </c>
    </row>
    <row r="9" spans="1:2">
      <c r="A9" s="4" t="s">
        <v>305</v>
      </c>
    </row>
    <row r="10" spans="1:2">
      <c r="A10" s="4" t="s">
        <v>299</v>
      </c>
      <c r="B10" s="4" t="s">
        <v>300</v>
      </c>
    </row>
    <row r="11" spans="1:2">
      <c r="A11" s="4" t="s">
        <v>306</v>
      </c>
    </row>
    <row r="12" spans="1:2">
      <c r="A12" s="4" t="s">
        <v>307</v>
      </c>
      <c r="B12"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9</v>
      </c>
      <c r="D1" s="2" t="s">
        <v>1</v>
      </c>
    </row>
    <row r="2" spans="1:5">
      <c r="B2" s="2" t="s">
        <v>2</v>
      </c>
      <c r="C2" s="2" t="s">
        <v>70</v>
      </c>
      <c r="D2" s="2" t="s">
        <v>2</v>
      </c>
      <c r="E2" s="2" t="s">
        <v>70</v>
      </c>
    </row>
    <row r="3" spans="1:5">
      <c r="A3" s="4" t="s">
        <v>100</v>
      </c>
      <c r="B3" s="5" t="n">
        <v>3177286</v>
      </c>
      <c r="C3" s="5" t="n">
        <v>1921574</v>
      </c>
      <c r="D3" s="5" t="n">
        <v>3177286</v>
      </c>
      <c r="E3" s="5" t="n">
        <v>1921574</v>
      </c>
    </row>
    <row r="4" spans="1:5">
      <c r="A4" s="4" t="s">
        <v>310</v>
      </c>
    </row>
    <row r="5" spans="1:5">
      <c r="A5" s="4" t="s">
        <v>100</v>
      </c>
      <c r="B5" s="5" t="n">
        <v>47998</v>
      </c>
      <c r="C5" s="5" t="n">
        <v>113854</v>
      </c>
      <c r="D5" s="5" t="n">
        <v>47998</v>
      </c>
      <c r="E5" s="5" t="n">
        <v>113854</v>
      </c>
    </row>
    <row r="6" spans="1:5">
      <c r="A6" s="4" t="s">
        <v>311</v>
      </c>
    </row>
    <row r="7" spans="1:5">
      <c r="A7" s="4" t="s">
        <v>100</v>
      </c>
      <c r="B7" s="5" t="n">
        <v>15000</v>
      </c>
      <c r="C7" s="5" t="n">
        <v>914830</v>
      </c>
      <c r="D7" s="5" t="n">
        <v>15000</v>
      </c>
      <c r="E7" s="5" t="n">
        <v>914830</v>
      </c>
    </row>
    <row r="8" spans="1:5">
      <c r="A8" s="4" t="s">
        <v>97</v>
      </c>
    </row>
    <row r="9" spans="1:5">
      <c r="A9" s="4" t="s">
        <v>100</v>
      </c>
      <c r="B9" s="5" t="n">
        <v>3114288</v>
      </c>
      <c r="C9" s="5" t="n">
        <v>892890</v>
      </c>
      <c r="D9" s="5" t="n">
        <v>3114288</v>
      </c>
      <c r="E9" s="5" t="n">
        <v>8928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12</v>
      </c>
      <c r="B1" s="2" t="s">
        <v>138</v>
      </c>
    </row>
    <row r="2" spans="1:4">
      <c r="B2" s="2" t="s">
        <v>313</v>
      </c>
      <c r="C2" s="2" t="s">
        <v>2</v>
      </c>
      <c r="D2" s="2" t="s">
        <v>32</v>
      </c>
    </row>
    <row r="3" spans="1:4">
      <c r="A3" s="4" t="s">
        <v>314</v>
      </c>
      <c r="C3" s="6" t="n">
        <v>187751383</v>
      </c>
      <c r="D3" s="6" t="n">
        <v>164356874</v>
      </c>
    </row>
    <row r="4" spans="1:4">
      <c r="A4" s="4" t="s">
        <v>34</v>
      </c>
      <c r="C4" s="5" t="n">
        <v>9256351</v>
      </c>
      <c r="D4" s="6" t="n">
        <v>25147780</v>
      </c>
    </row>
    <row r="5" spans="1:4">
      <c r="A5" s="4" t="s">
        <v>315</v>
      </c>
      <c r="C5" s="5" t="n">
        <v>1300000</v>
      </c>
    </row>
    <row r="6" spans="1:4">
      <c r="A6" s="4" t="s">
        <v>316</v>
      </c>
      <c r="C6" s="5" t="n">
        <v>8000000</v>
      </c>
    </row>
    <row r="7" spans="1:4">
      <c r="A7" s="4" t="s">
        <v>317</v>
      </c>
      <c r="C7" s="6" t="n">
        <v>2500000</v>
      </c>
    </row>
    <row r="8" spans="1:4">
      <c r="A8" s="4" t="s">
        <v>318</v>
      </c>
    </row>
    <row r="9" spans="1:4">
      <c r="A9" s="4" t="s">
        <v>319</v>
      </c>
      <c r="B9" s="6" t="n">
        <v>30000000</v>
      </c>
    </row>
    <row r="10" spans="1:4">
      <c r="A10" s="4" t="s">
        <v>320</v>
      </c>
      <c r="B10" s="5" t="n">
        <v>28000000</v>
      </c>
    </row>
    <row r="11" spans="1:4">
      <c r="A11" s="4" t="s">
        <v>321</v>
      </c>
      <c r="B11" s="6" t="n">
        <v>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3" t="s">
        <v>61</v>
      </c>
    </row>
    <row r="3" spans="1:3">
      <c r="A3" s="4" t="s">
        <v>62</v>
      </c>
      <c r="B3" s="5" t="n">
        <v>26000000</v>
      </c>
      <c r="C3" s="5" t="n">
        <v>16000000</v>
      </c>
    </row>
    <row r="4" spans="1:3">
      <c r="A4" s="4" t="s">
        <v>63</v>
      </c>
      <c r="B4" s="7" t="n">
        <v>0.0001</v>
      </c>
      <c r="C4" s="7" t="n">
        <v>0.0001</v>
      </c>
    </row>
    <row r="5" spans="1:3">
      <c r="A5" s="4" t="s">
        <v>64</v>
      </c>
      <c r="B5" s="5" t="n">
        <v>10752529</v>
      </c>
      <c r="C5" s="5" t="n">
        <v>10633043</v>
      </c>
    </row>
    <row r="6" spans="1:3">
      <c r="A6" s="4" t="s">
        <v>65</v>
      </c>
      <c r="B6" s="5" t="n">
        <v>10752529</v>
      </c>
      <c r="C6" s="5" t="n">
        <v>10633043</v>
      </c>
    </row>
    <row r="7" spans="1:3">
      <c r="A7" s="4" t="s">
        <v>66</v>
      </c>
      <c r="B7" s="5" t="n">
        <v>3114288</v>
      </c>
      <c r="C7" s="5" t="n">
        <v>3631953</v>
      </c>
    </row>
    <row r="8" spans="1:3">
      <c r="A8" s="4" t="s">
        <v>67</v>
      </c>
      <c r="B8" s="5" t="n">
        <v>3114288</v>
      </c>
      <c r="C8" s="5" t="n">
        <v>3631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187</v>
      </c>
    </row>
    <row r="4" spans="1:5">
      <c r="A4" s="4" t="s">
        <v>323</v>
      </c>
      <c r="B4" s="6" t="n">
        <v>56000</v>
      </c>
      <c r="C4" s="6" t="n">
        <v>61000</v>
      </c>
      <c r="D4" s="6" t="n">
        <v>112000</v>
      </c>
      <c r="E4" s="6" t="n">
        <v>12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4" t="s">
        <v>325</v>
      </c>
      <c r="B2" s="6" t="n">
        <v>1991000</v>
      </c>
      <c r="C2" s="6" t="n">
        <v>1991000</v>
      </c>
    </row>
    <row r="3" spans="1:3">
      <c r="A3" s="4" t="s">
        <v>326</v>
      </c>
      <c r="B3" s="5" t="n">
        <v>-1071439</v>
      </c>
      <c r="C3" s="5" t="n">
        <v>-959871</v>
      </c>
    </row>
    <row r="4" spans="1:3">
      <c r="A4" s="4" t="s">
        <v>37</v>
      </c>
      <c r="B4" s="5" t="n">
        <v>919561</v>
      </c>
      <c r="C4" s="5" t="n">
        <v>1031129</v>
      </c>
    </row>
    <row r="5" spans="1:3">
      <c r="A5" s="4" t="s">
        <v>327</v>
      </c>
    </row>
    <row r="6" spans="1:3">
      <c r="A6" s="4" t="s">
        <v>325</v>
      </c>
      <c r="B6" s="5" t="n">
        <v>1859824</v>
      </c>
      <c r="C6" s="5" t="n">
        <v>1859824</v>
      </c>
    </row>
    <row r="7" spans="1:3">
      <c r="A7" s="4" t="s">
        <v>328</v>
      </c>
    </row>
    <row r="8" spans="1:3">
      <c r="A8" s="4" t="s">
        <v>325</v>
      </c>
      <c r="B8" s="5" t="n">
        <v>109242</v>
      </c>
      <c r="C8" s="5" t="n">
        <v>109242</v>
      </c>
    </row>
    <row r="9" spans="1:3">
      <c r="A9" s="4" t="s">
        <v>306</v>
      </c>
    </row>
    <row r="10" spans="1:3">
      <c r="A10" s="4" t="s">
        <v>325</v>
      </c>
      <c r="B10" s="6" t="n">
        <v>21934</v>
      </c>
      <c r="C10" s="6" t="n">
        <v>219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187</v>
      </c>
    </row>
    <row r="3" spans="1:3">
      <c r="A3" s="4" t="s">
        <v>330</v>
      </c>
      <c r="B3" s="6" t="n">
        <v>3394197</v>
      </c>
      <c r="C3" s="6" t="n">
        <v>2380215</v>
      </c>
    </row>
    <row r="4" spans="1:3">
      <c r="A4" s="4" t="s">
        <v>331</v>
      </c>
      <c r="B4" s="5" t="n">
        <v>5926385</v>
      </c>
      <c r="C4" s="5" t="n">
        <v>1702886</v>
      </c>
    </row>
    <row r="5" spans="1:3">
      <c r="A5" s="4" t="s">
        <v>332</v>
      </c>
      <c r="B5" s="5" t="n">
        <v>118399</v>
      </c>
      <c r="C5" s="5" t="n">
        <v>133916</v>
      </c>
    </row>
    <row r="6" spans="1:3">
      <c r="A6" s="4" t="s">
        <v>100</v>
      </c>
      <c r="B6" s="6" t="n">
        <v>9438981</v>
      </c>
      <c r="C6" s="6" t="n">
        <v>42170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32</v>
      </c>
    </row>
    <row r="2" spans="1:3">
      <c r="A2" s="3" t="s">
        <v>187</v>
      </c>
    </row>
    <row r="3" spans="1:3">
      <c r="A3" s="4" t="s">
        <v>334</v>
      </c>
      <c r="B3" s="6" t="n">
        <v>132041</v>
      </c>
      <c r="C3" s="6" t="n">
        <v>495004</v>
      </c>
    </row>
    <row r="4" spans="1:3">
      <c r="A4" s="4" t="s">
        <v>335</v>
      </c>
      <c r="B4" s="5" t="n">
        <v>270361</v>
      </c>
      <c r="C4" s="5" t="n">
        <v>181219</v>
      </c>
    </row>
    <row r="5" spans="1:3">
      <c r="A5" s="4" t="s">
        <v>336</v>
      </c>
      <c r="B5" s="5" t="n">
        <v>6299</v>
      </c>
      <c r="C5" s="4" t="s">
        <v>39</v>
      </c>
    </row>
    <row r="6" spans="1:3">
      <c r="A6" s="4" t="s">
        <v>100</v>
      </c>
      <c r="B6" s="6" t="n">
        <v>408701</v>
      </c>
      <c r="C6" s="6" t="n">
        <v>6762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87</v>
      </c>
    </row>
    <row r="3" spans="1:3">
      <c r="A3" s="4" t="s">
        <v>338</v>
      </c>
      <c r="B3" s="4" t="s">
        <v>39</v>
      </c>
      <c r="C3" s="6" t="n">
        <v>635913</v>
      </c>
    </row>
    <row r="4" spans="1:3">
      <c r="A4" s="4" t="s">
        <v>100</v>
      </c>
      <c r="B4" s="4" t="s">
        <v>39</v>
      </c>
      <c r="C4" s="6" t="n">
        <v>6359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39</v>
      </c>
      <c r="B1" s="2" t="s">
        <v>340</v>
      </c>
    </row>
    <row r="2" spans="1:2">
      <c r="A2" s="4" t="s">
        <v>341</v>
      </c>
      <c r="B2" s="6" t="n">
        <v>185990</v>
      </c>
    </row>
    <row r="3" spans="1:2">
      <c r="A3" s="4" t="s">
        <v>342</v>
      </c>
      <c r="B3" s="4" t="s">
        <v>343</v>
      </c>
    </row>
    <row r="4" spans="1:2">
      <c r="A4" s="4" t="s">
        <v>344</v>
      </c>
      <c r="B4" s="4" t="s">
        <v>345</v>
      </c>
    </row>
    <row r="5" spans="1:2">
      <c r="A5" s="4" t="s">
        <v>346</v>
      </c>
      <c r="B5" s="6" t="n">
        <v>212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4"/>
    <col customWidth="1" max="5" min="5" width="14"/>
    <col customWidth="1" max="6" min="6" width="14"/>
    <col customWidth="1" max="7" min="7" width="14"/>
    <col customWidth="1" max="8" min="8" width="75"/>
    <col customWidth="1" max="9" min="9" width="14"/>
    <col customWidth="1" max="10" min="10" width="14"/>
    <col customWidth="1" max="11" min="11" width="14"/>
    <col customWidth="1" max="12" min="12" width="14"/>
    <col customWidth="1" max="13" min="13" width="14"/>
    <col customWidth="1" max="14" min="14" width="13"/>
  </cols>
  <sheetData>
    <row r="1" spans="1:14">
      <c r="A1" s="1" t="s">
        <v>347</v>
      </c>
      <c r="C1" s="2" t="s">
        <v>279</v>
      </c>
      <c r="D1" s="2" t="s">
        <v>348</v>
      </c>
      <c r="E1" s="2" t="s">
        <v>349</v>
      </c>
      <c r="F1" s="2" t="s">
        <v>350</v>
      </c>
      <c r="G1" s="2" t="s">
        <v>70</v>
      </c>
      <c r="H1" s="2" t="s">
        <v>2</v>
      </c>
      <c r="I1" s="2" t="s">
        <v>70</v>
      </c>
      <c r="J1" s="2" t="s">
        <v>351</v>
      </c>
      <c r="K1" s="2" t="s">
        <v>352</v>
      </c>
      <c r="L1" s="2" t="s">
        <v>353</v>
      </c>
      <c r="M1" s="2" t="s">
        <v>32</v>
      </c>
      <c r="N1" s="2" t="s">
        <v>354</v>
      </c>
    </row>
    <row r="2" spans="1:14">
      <c r="A2" s="4" t="s">
        <v>280</v>
      </c>
      <c r="C2" s="4" t="s">
        <v>281</v>
      </c>
    </row>
    <row r="3" spans="1:14">
      <c r="A3" s="4" t="s">
        <v>355</v>
      </c>
      <c r="C3" s="5" t="n">
        <v>16000000</v>
      </c>
      <c r="H3" s="5" t="n">
        <v>26000000</v>
      </c>
      <c r="J3" s="5" t="n">
        <v>4000000</v>
      </c>
      <c r="K3" s="5" t="n">
        <v>30000000</v>
      </c>
      <c r="M3" s="5" t="n">
        <v>16000000</v>
      </c>
      <c r="N3" s="5" t="n">
        <v>160000000</v>
      </c>
    </row>
    <row r="4" spans="1:14">
      <c r="A4" s="4" t="s">
        <v>356</v>
      </c>
      <c r="C4" s="5" t="n">
        <v>7121594</v>
      </c>
      <c r="H4" s="5" t="n">
        <v>10752529</v>
      </c>
      <c r="M4" s="5" t="n">
        <v>10633043</v>
      </c>
      <c r="N4" s="5" t="n">
        <v>71216082</v>
      </c>
    </row>
    <row r="5" spans="1:14">
      <c r="A5" s="4" t="s">
        <v>63</v>
      </c>
      <c r="H5" s="7" t="n">
        <v>0.0001</v>
      </c>
      <c r="M5" s="7" t="n">
        <v>0.0001</v>
      </c>
    </row>
    <row r="6" spans="1:14">
      <c r="A6" s="4" t="s">
        <v>357</v>
      </c>
      <c r="B6" s="4" t="s">
        <v>86</v>
      </c>
      <c r="G6" s="6" t="n">
        <v>26417</v>
      </c>
      <c r="I6" s="6" t="n">
        <v>566135</v>
      </c>
    </row>
    <row r="7" spans="1:14">
      <c r="A7" s="4" t="s">
        <v>358</v>
      </c>
    </row>
    <row r="8" spans="1:14">
      <c r="A8" s="4" t="s">
        <v>359</v>
      </c>
      <c r="H8" s="5" t="n">
        <v>43029</v>
      </c>
    </row>
    <row r="9" spans="1:14">
      <c r="A9" s="4" t="s">
        <v>357</v>
      </c>
      <c r="H9" s="6" t="n">
        <v>600000</v>
      </c>
    </row>
    <row r="10" spans="1:14">
      <c r="A10" s="4" t="s">
        <v>360</v>
      </c>
    </row>
    <row r="11" spans="1:14">
      <c r="A11" s="4" t="s">
        <v>355</v>
      </c>
      <c r="J11" s="5" t="n">
        <v>30000000</v>
      </c>
    </row>
    <row r="12" spans="1:14">
      <c r="A12" s="4" t="s">
        <v>361</v>
      </c>
    </row>
    <row r="13" spans="1:14">
      <c r="A13" s="4" t="s">
        <v>362</v>
      </c>
      <c r="D13" s="5" t="n">
        <v>466667</v>
      </c>
      <c r="E13" s="5" t="n">
        <v>533333</v>
      </c>
    </row>
    <row r="14" spans="1:14">
      <c r="A14" s="4" t="s">
        <v>363</v>
      </c>
      <c r="D14" s="6" t="n">
        <v>7000000</v>
      </c>
      <c r="E14" s="6" t="n">
        <v>8000000</v>
      </c>
    </row>
    <row r="15" spans="1:14">
      <c r="A15" s="4" t="s">
        <v>364</v>
      </c>
    </row>
    <row r="16" spans="1:14">
      <c r="A16" s="4" t="s">
        <v>365</v>
      </c>
      <c r="F16" s="6" t="n">
        <v>15</v>
      </c>
    </row>
    <row r="17" spans="1:14">
      <c r="A17" s="4" t="s">
        <v>366</v>
      </c>
    </row>
    <row r="18" spans="1:14">
      <c r="A18" s="4" t="s">
        <v>362</v>
      </c>
      <c r="F18" s="5" t="n">
        <v>15000000</v>
      </c>
    </row>
    <row r="19" spans="1:14">
      <c r="A19" s="4" t="s">
        <v>367</v>
      </c>
    </row>
    <row r="20" spans="1:14">
      <c r="A20" s="4" t="s">
        <v>355</v>
      </c>
      <c r="L20" s="5" t="n">
        <v>26000000</v>
      </c>
    </row>
    <row r="21" spans="1:14">
      <c r="A21" s="4" t="s">
        <v>63</v>
      </c>
      <c r="L21" s="7" t="n">
        <v>0.0001</v>
      </c>
    </row>
    <row r="22" spans="1:14">
      <c r="A22" s="4" t="s">
        <v>97</v>
      </c>
    </row>
    <row r="23" spans="1:14">
      <c r="A23" s="4" t="s">
        <v>359</v>
      </c>
      <c r="B23" s="4" t="s">
        <v>86</v>
      </c>
      <c r="I23" s="4" t="s">
        <v>39</v>
      </c>
    </row>
    <row r="24" spans="1:14">
      <c r="A24" s="4" t="s">
        <v>357</v>
      </c>
      <c r="B24" s="4" t="s">
        <v>86</v>
      </c>
      <c r="G24" s="4" t="s">
        <v>39</v>
      </c>
      <c r="I24" s="4" t="s">
        <v>39</v>
      </c>
    </row>
    <row r="25" spans="1:14">
      <c r="A25" s="4" t="s">
        <v>368</v>
      </c>
      <c r="H25" s="5" t="n">
        <v>266098</v>
      </c>
    </row>
    <row r="26" spans="1:14">
      <c r="A26" s="4" t="s">
        <v>369</v>
      </c>
      <c r="H26" s="6" t="n">
        <v>200000</v>
      </c>
    </row>
    <row r="27" spans="1:14">
      <c r="A27" s="4" t="s">
        <v>370</v>
      </c>
      <c r="H27" s="5" t="n">
        <v>3114288</v>
      </c>
    </row>
    <row r="28" spans="1:14">
      <c r="A28" s="4" t="s">
        <v>371</v>
      </c>
      <c r="H28" s="4" t="s">
        <v>372</v>
      </c>
    </row>
    <row r="29" spans="1:14">
      <c r="A29" s="4" t="s">
        <v>373</v>
      </c>
    </row>
    <row r="30" spans="1:14">
      <c r="A30" s="4" t="s">
        <v>374</v>
      </c>
      <c r="H30" s="8" t="n">
        <v>43.75</v>
      </c>
    </row>
    <row r="31" spans="1:14">
      <c r="A31" s="4" t="s">
        <v>375</v>
      </c>
    </row>
    <row r="32" spans="1:14">
      <c r="A32" s="4" t="s">
        <v>374</v>
      </c>
      <c r="H32" s="8" t="n">
        <v>3.45</v>
      </c>
    </row>
    <row r="33" spans="1:14"/>
    <row r="34" spans="1:14">
      <c r="A34" s="4" t="s">
        <v>86</v>
      </c>
      <c r="B34" s="4" t="s">
        <v>93</v>
      </c>
    </row>
  </sheetData>
  <mergeCells count="3">
    <mergeCell ref="A1:B1"/>
    <mergeCell ref="A33:M33"/>
    <mergeCell ref="B34:M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3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80"/>
    <col customWidth="1" max="11" min="11" width="14"/>
    <col customWidth="1" max="12" min="12" width="14"/>
    <col customWidth="1" max="13" min="13" width="4"/>
    <col customWidth="1" max="14" min="14" width="80"/>
    <col customWidth="1" max="15" min="15" width="17"/>
    <col customWidth="1" max="16" min="16" width="4"/>
  </cols>
  <sheetData>
    <row r="1" spans="1:16">
      <c r="A1" s="1" t="s">
        <v>376</v>
      </c>
      <c r="B1" s="2" t="s">
        <v>2</v>
      </c>
      <c r="C1" s="2" t="s">
        <v>377</v>
      </c>
      <c r="D1" s="2" t="s">
        <v>378</v>
      </c>
      <c r="E1" s="2" t="s">
        <v>32</v>
      </c>
      <c r="F1" s="2" t="s">
        <v>70</v>
      </c>
      <c r="G1" s="2" t="s">
        <v>379</v>
      </c>
      <c r="H1" s="2" t="s">
        <v>380</v>
      </c>
      <c r="I1" s="2" t="s">
        <v>139</v>
      </c>
      <c r="J1" s="2" t="s">
        <v>140</v>
      </c>
      <c r="K1" s="2" t="s">
        <v>2</v>
      </c>
      <c r="L1" s="2" t="s">
        <v>70</v>
      </c>
      <c r="N1" s="2" t="s">
        <v>2</v>
      </c>
      <c r="O1" s="2" t="s">
        <v>70</v>
      </c>
    </row>
    <row r="2" spans="1:16">
      <c r="A2" s="4" t="s">
        <v>381</v>
      </c>
      <c r="N2" s="4" t="s">
        <v>288</v>
      </c>
    </row>
    <row r="3" spans="1:16">
      <c r="A3" s="4" t="s">
        <v>382</v>
      </c>
      <c r="B3" s="6" t="n">
        <v>0</v>
      </c>
      <c r="K3" s="6" t="n">
        <v>0</v>
      </c>
      <c r="N3" s="6" t="n">
        <v>0</v>
      </c>
    </row>
    <row r="4" spans="1:16">
      <c r="A4" s="4" t="s">
        <v>383</v>
      </c>
      <c r="B4" s="5" t="n">
        <v>0</v>
      </c>
      <c r="K4" s="5" t="n">
        <v>0</v>
      </c>
      <c r="N4" s="5" t="n">
        <v>0</v>
      </c>
    </row>
    <row r="5" spans="1:16">
      <c r="A5" s="4" t="s">
        <v>384</v>
      </c>
      <c r="B5" s="6" t="n">
        <v>13000</v>
      </c>
      <c r="K5" s="6" t="n">
        <v>13000</v>
      </c>
      <c r="N5" s="6" t="n">
        <v>13000</v>
      </c>
    </row>
    <row r="6" spans="1:16">
      <c r="A6" s="4" t="s">
        <v>385</v>
      </c>
      <c r="N6" s="4" t="s">
        <v>386</v>
      </c>
    </row>
    <row r="7" spans="1:16">
      <c r="A7" s="4" t="s">
        <v>387</v>
      </c>
      <c r="K7" s="8" t="n">
        <v>1.44</v>
      </c>
      <c r="L7" s="8" t="n">
        <v>4.6</v>
      </c>
      <c r="N7" s="8" t="n">
        <v>1.35</v>
      </c>
      <c r="O7" s="8" t="n">
        <v>5.7</v>
      </c>
    </row>
    <row r="8" spans="1:16">
      <c r="A8" s="4" t="s">
        <v>388</v>
      </c>
      <c r="K8" s="6" t="n">
        <v>247601</v>
      </c>
      <c r="L8" s="6" t="n">
        <v>205787</v>
      </c>
      <c r="M8" s="4" t="s">
        <v>86</v>
      </c>
      <c r="N8" s="6" t="n">
        <v>466773</v>
      </c>
      <c r="O8" s="6" t="n">
        <v>445611</v>
      </c>
      <c r="P8" s="4" t="s">
        <v>86</v>
      </c>
    </row>
    <row r="9" spans="1:16">
      <c r="A9" s="4" t="s">
        <v>389</v>
      </c>
      <c r="B9" s="5" t="n">
        <v>3991810</v>
      </c>
      <c r="K9" s="5" t="n">
        <v>3991810</v>
      </c>
      <c r="N9" s="5" t="n">
        <v>3991810</v>
      </c>
    </row>
    <row r="10" spans="1:16">
      <c r="A10" s="4" t="s">
        <v>390</v>
      </c>
      <c r="B10" s="5" t="n">
        <v>779757</v>
      </c>
      <c r="K10" s="5" t="n">
        <v>779757</v>
      </c>
      <c r="N10" s="5" t="n">
        <v>779757</v>
      </c>
    </row>
    <row r="11" spans="1:16">
      <c r="A11" s="4" t="s">
        <v>391</v>
      </c>
    </row>
    <row r="12" spans="1:16">
      <c r="A12" s="4" t="s">
        <v>392</v>
      </c>
      <c r="N12" s="5" t="n">
        <v>47998</v>
      </c>
    </row>
    <row r="13" spans="1:16">
      <c r="A13" s="4" t="s">
        <v>107</v>
      </c>
      <c r="K13" s="6" t="n">
        <v>100000</v>
      </c>
      <c r="N13" s="6" t="n">
        <v>200000</v>
      </c>
    </row>
    <row r="14" spans="1:16">
      <c r="A14" s="4" t="s">
        <v>393</v>
      </c>
      <c r="N14" s="5" t="n">
        <v>22146</v>
      </c>
    </row>
    <row r="15" spans="1:16">
      <c r="A15" s="4" t="s">
        <v>310</v>
      </c>
    </row>
    <row r="16" spans="1:16">
      <c r="A16" s="4" t="s">
        <v>107</v>
      </c>
      <c r="L16" s="5" t="n">
        <v>200000</v>
      </c>
      <c r="O16" s="5" t="n">
        <v>400000</v>
      </c>
    </row>
    <row r="17" spans="1:16">
      <c r="A17" s="4" t="s">
        <v>393</v>
      </c>
      <c r="H17" s="6" t="n">
        <v>44250</v>
      </c>
    </row>
    <row r="18" spans="1:16">
      <c r="A18" s="4" t="s">
        <v>394</v>
      </c>
      <c r="I18" s="5" t="n">
        <v>75000</v>
      </c>
      <c r="J18" s="5" t="n">
        <v>5000</v>
      </c>
    </row>
    <row r="19" spans="1:16">
      <c r="A19" s="4" t="s">
        <v>395</v>
      </c>
      <c r="C19" s="5" t="n">
        <v>1250</v>
      </c>
      <c r="F19" s="5" t="n">
        <v>6250</v>
      </c>
      <c r="G19" s="5" t="n">
        <v>1250</v>
      </c>
      <c r="I19" s="5" t="n">
        <v>68750</v>
      </c>
      <c r="J19" s="5" t="n">
        <v>3750</v>
      </c>
    </row>
    <row r="20" spans="1:16">
      <c r="A20" s="4" t="s">
        <v>396</v>
      </c>
      <c r="H20" s="4" t="s">
        <v>397</v>
      </c>
      <c r="I20" s="4" t="s">
        <v>398</v>
      </c>
      <c r="J20" s="4" t="s">
        <v>399</v>
      </c>
    </row>
    <row r="21" spans="1:16">
      <c r="A21" s="4" t="s">
        <v>400</v>
      </c>
      <c r="I21" s="6" t="n">
        <v>6</v>
      </c>
      <c r="J21" s="8" t="n">
        <v>16.4</v>
      </c>
    </row>
    <row r="22" spans="1:16">
      <c r="A22" s="4" t="s">
        <v>401</v>
      </c>
      <c r="H22" s="4" t="s">
        <v>402</v>
      </c>
    </row>
    <row r="23" spans="1:16">
      <c r="A23" s="4" t="s">
        <v>403</v>
      </c>
      <c r="H23" s="6" t="n">
        <v>63278</v>
      </c>
    </row>
    <row r="24" spans="1:16">
      <c r="A24" s="4" t="s">
        <v>404</v>
      </c>
    </row>
    <row r="25" spans="1:16">
      <c r="A25" s="4" t="s">
        <v>395</v>
      </c>
      <c r="G25" s="5" t="n">
        <v>1250</v>
      </c>
    </row>
    <row r="26" spans="1:16">
      <c r="A26" s="4" t="s">
        <v>405</v>
      </c>
    </row>
    <row r="27" spans="1:16">
      <c r="A27" s="4" t="s">
        <v>395</v>
      </c>
      <c r="G27" s="5" t="n">
        <v>1250</v>
      </c>
    </row>
    <row r="28" spans="1:16">
      <c r="A28" s="4" t="s">
        <v>406</v>
      </c>
    </row>
    <row r="29" spans="1:16">
      <c r="A29" s="4" t="s">
        <v>395</v>
      </c>
      <c r="F29" s="5" t="n">
        <v>6250</v>
      </c>
    </row>
    <row r="30" spans="1:16">
      <c r="A30" s="4" t="s">
        <v>407</v>
      </c>
    </row>
    <row r="31" spans="1:16">
      <c r="A31" s="4" t="s">
        <v>107</v>
      </c>
      <c r="K31" s="5" t="n">
        <v>70000</v>
      </c>
      <c r="L31" s="5" t="n">
        <v>250000</v>
      </c>
      <c r="N31" s="5" t="n">
        <v>80000</v>
      </c>
      <c r="O31" s="5" t="n">
        <v>1100000</v>
      </c>
    </row>
    <row r="32" spans="1:16">
      <c r="A32" s="4" t="s">
        <v>408</v>
      </c>
    </row>
    <row r="33" spans="1:16">
      <c r="A33" s="4" t="s">
        <v>107</v>
      </c>
      <c r="K33" s="6" t="n">
        <v>600000</v>
      </c>
      <c r="L33" s="6" t="n">
        <v>850000</v>
      </c>
      <c r="N33" s="6" t="n">
        <v>90000</v>
      </c>
      <c r="O33" s="6" t="n">
        <v>1800000</v>
      </c>
    </row>
    <row r="34" spans="1:16">
      <c r="A34" s="4" t="s">
        <v>409</v>
      </c>
    </row>
    <row r="35" spans="1:16">
      <c r="A35" s="4" t="s">
        <v>392</v>
      </c>
      <c r="D35" s="5" t="n">
        <v>3000</v>
      </c>
    </row>
    <row r="36" spans="1:16">
      <c r="A36" s="4" t="s">
        <v>410</v>
      </c>
      <c r="D36" s="4" t="s">
        <v>411</v>
      </c>
    </row>
    <row r="37" spans="1:16">
      <c r="A37" s="4" t="s">
        <v>412</v>
      </c>
      <c r="D37" s="6" t="n">
        <v>200000</v>
      </c>
    </row>
    <row r="38" spans="1:16">
      <c r="A38" s="4" t="s">
        <v>413</v>
      </c>
    </row>
    <row r="39" spans="1:16">
      <c r="A39" s="4" t="s">
        <v>392</v>
      </c>
      <c r="D39" s="5" t="n">
        <v>15000</v>
      </c>
    </row>
    <row r="40" spans="1:16">
      <c r="A40" s="4" t="s">
        <v>360</v>
      </c>
    </row>
    <row r="41" spans="1:16">
      <c r="A41" s="4" t="s">
        <v>414</v>
      </c>
      <c r="N41" s="4" t="s">
        <v>415</v>
      </c>
      <c r="O41" s="4" t="s">
        <v>415</v>
      </c>
    </row>
    <row r="42" spans="1:16">
      <c r="A42" s="4" t="s">
        <v>416</v>
      </c>
    </row>
    <row r="43" spans="1:16">
      <c r="A43" s="4" t="s">
        <v>414</v>
      </c>
      <c r="N43" s="4" t="s">
        <v>417</v>
      </c>
      <c r="O43" s="4" t="s">
        <v>417</v>
      </c>
    </row>
    <row r="44" spans="1:16">
      <c r="A44" s="4" t="s">
        <v>95</v>
      </c>
    </row>
    <row r="45" spans="1:16">
      <c r="A45" s="4" t="s">
        <v>418</v>
      </c>
      <c r="N45" s="5" t="n">
        <v>878534</v>
      </c>
    </row>
    <row r="46" spans="1:16">
      <c r="A46" s="4" t="s">
        <v>419</v>
      </c>
      <c r="K46" s="5" t="n">
        <v>58812</v>
      </c>
      <c r="L46" s="5" t="n">
        <v>14300</v>
      </c>
      <c r="M46" s="4" t="s">
        <v>86</v>
      </c>
      <c r="N46" s="5" t="n">
        <v>94499</v>
      </c>
      <c r="O46" s="5" t="n">
        <v>32700</v>
      </c>
      <c r="P46" s="4" t="s">
        <v>86</v>
      </c>
    </row>
    <row r="47" spans="1:16">
      <c r="A47" s="4" t="s">
        <v>388</v>
      </c>
      <c r="K47" s="6" t="n">
        <v>6</v>
      </c>
      <c r="L47" s="6" t="n">
        <v>1</v>
      </c>
      <c r="M47" s="4" t="s">
        <v>86</v>
      </c>
      <c r="N47" s="6" t="n">
        <v>10</v>
      </c>
      <c r="O47" s="6" t="n">
        <v>3</v>
      </c>
      <c r="P47" s="4" t="s">
        <v>86</v>
      </c>
    </row>
    <row r="48" spans="1:16">
      <c r="A48" s="4" t="s">
        <v>420</v>
      </c>
    </row>
    <row r="49" spans="1:16">
      <c r="A49" s="4" t="s">
        <v>418</v>
      </c>
      <c r="N49" s="5" t="n">
        <v>699140</v>
      </c>
    </row>
    <row r="50" spans="1:16">
      <c r="A50" s="4" t="s">
        <v>421</v>
      </c>
    </row>
    <row r="51" spans="1:16">
      <c r="A51" s="4" t="s">
        <v>418</v>
      </c>
      <c r="N51" s="5" t="n">
        <v>179394</v>
      </c>
    </row>
    <row r="52" spans="1:16">
      <c r="A52" s="4" t="s">
        <v>422</v>
      </c>
      <c r="N52" s="6" t="n">
        <v>26000</v>
      </c>
    </row>
    <row r="53" spans="1:16">
      <c r="A53" s="4" t="s">
        <v>423</v>
      </c>
    </row>
    <row r="54" spans="1:16">
      <c r="A54" s="4" t="s">
        <v>424</v>
      </c>
      <c r="O54" s="5" t="n">
        <v>20000</v>
      </c>
    </row>
    <row r="55" spans="1:16">
      <c r="A55" s="4" t="s">
        <v>425</v>
      </c>
      <c r="O55" s="4" t="s">
        <v>302</v>
      </c>
    </row>
    <row r="56" spans="1:16">
      <c r="A56" s="4" t="s">
        <v>426</v>
      </c>
      <c r="O56" s="4" t="s">
        <v>300</v>
      </c>
    </row>
    <row r="57" spans="1:16">
      <c r="A57" s="4" t="s">
        <v>427</v>
      </c>
      <c r="O57" s="8" t="n">
        <v>16.4</v>
      </c>
    </row>
    <row r="58" spans="1:16">
      <c r="A58" s="4" t="s">
        <v>428</v>
      </c>
    </row>
    <row r="59" spans="1:16">
      <c r="A59" s="4" t="s">
        <v>424</v>
      </c>
      <c r="O59" s="5" t="n">
        <v>50000</v>
      </c>
    </row>
    <row r="60" spans="1:16">
      <c r="A60" s="4" t="s">
        <v>425</v>
      </c>
      <c r="O60" s="4" t="s">
        <v>302</v>
      </c>
    </row>
    <row r="61" spans="1:16">
      <c r="A61" s="4" t="s">
        <v>107</v>
      </c>
      <c r="L61" s="6" t="n">
        <v>200000</v>
      </c>
      <c r="O61" s="6" t="n">
        <v>500000</v>
      </c>
    </row>
    <row r="62" spans="1:16">
      <c r="A62" s="4" t="s">
        <v>419</v>
      </c>
      <c r="L62" s="5" t="n">
        <v>14300</v>
      </c>
      <c r="O62" s="5" t="n">
        <v>32700</v>
      </c>
    </row>
    <row r="63" spans="1:16">
      <c r="A63" s="4" t="s">
        <v>388</v>
      </c>
      <c r="L63" s="6" t="n">
        <v>200000</v>
      </c>
      <c r="O63" s="6" t="n">
        <v>500000</v>
      </c>
    </row>
    <row r="64" spans="1:16">
      <c r="A64" s="4" t="s">
        <v>429</v>
      </c>
    </row>
    <row r="65" spans="1:16">
      <c r="A65" s="4" t="s">
        <v>427</v>
      </c>
      <c r="O65" s="8" t="n">
        <v>14.3</v>
      </c>
    </row>
    <row r="66" spans="1:16">
      <c r="A66" s="4" t="s">
        <v>430</v>
      </c>
    </row>
    <row r="67" spans="1:16">
      <c r="A67" s="4" t="s">
        <v>427</v>
      </c>
      <c r="O67" s="8" t="n">
        <v>8.460000000000001</v>
      </c>
    </row>
    <row r="68" spans="1:16">
      <c r="A68" s="4" t="s">
        <v>431</v>
      </c>
    </row>
    <row r="69" spans="1:16">
      <c r="A69" s="4" t="s">
        <v>418</v>
      </c>
      <c r="K69" s="5" t="n">
        <v>1200000</v>
      </c>
      <c r="N69" s="5" t="n">
        <v>1200000</v>
      </c>
    </row>
    <row r="70" spans="1:16">
      <c r="A70" s="4" t="s">
        <v>107</v>
      </c>
      <c r="K70" s="6" t="n">
        <v>1300000</v>
      </c>
      <c r="L70" s="6" t="n">
        <v>1100000</v>
      </c>
      <c r="N70" s="6" t="n">
        <v>1700000</v>
      </c>
      <c r="O70" s="6" t="n">
        <v>2900000</v>
      </c>
    </row>
    <row r="71" spans="1:16">
      <c r="A71" s="4" t="s">
        <v>428</v>
      </c>
    </row>
    <row r="72" spans="1:16">
      <c r="A72" s="4" t="s">
        <v>107</v>
      </c>
      <c r="K72" s="6" t="n">
        <v>200000</v>
      </c>
      <c r="N72" s="6" t="n">
        <v>500000</v>
      </c>
    </row>
    <row r="73" spans="1:16">
      <c r="A73" s="4" t="s">
        <v>419</v>
      </c>
      <c r="K73" s="5" t="n">
        <v>58812</v>
      </c>
      <c r="N73" s="5" t="n">
        <v>94499</v>
      </c>
    </row>
    <row r="74" spans="1:16">
      <c r="A74" s="4" t="s">
        <v>388</v>
      </c>
      <c r="K74" s="6" t="n">
        <v>200000</v>
      </c>
      <c r="N74" s="6" t="n">
        <v>500000</v>
      </c>
    </row>
    <row r="75" spans="1:16">
      <c r="A75" s="4" t="s">
        <v>432</v>
      </c>
    </row>
    <row r="76" spans="1:16">
      <c r="A76" s="4" t="s">
        <v>433</v>
      </c>
      <c r="B76" s="5" t="n">
        <v>100000</v>
      </c>
      <c r="K76" s="5" t="n">
        <v>100000</v>
      </c>
      <c r="N76" s="5" t="n">
        <v>100000</v>
      </c>
    </row>
    <row r="77" spans="1:16">
      <c r="A77" s="4" t="s">
        <v>434</v>
      </c>
      <c r="N77" s="4" t="s">
        <v>435</v>
      </c>
    </row>
    <row r="78" spans="1:16">
      <c r="A78" s="4" t="s">
        <v>418</v>
      </c>
      <c r="N78" s="5" t="n">
        <v>911622</v>
      </c>
    </row>
    <row r="79" spans="1:16">
      <c r="A79" s="4" t="s">
        <v>424</v>
      </c>
      <c r="N79" s="5" t="n">
        <v>5050</v>
      </c>
    </row>
    <row r="80" spans="1:16">
      <c r="A80" s="4" t="s">
        <v>427</v>
      </c>
      <c r="N80" s="8" t="n">
        <v>1.98</v>
      </c>
    </row>
    <row r="81" spans="1:16">
      <c r="A81" s="4" t="s">
        <v>436</v>
      </c>
    </row>
    <row r="82" spans="1:16">
      <c r="A82" s="4" t="s">
        <v>381</v>
      </c>
      <c r="N82" s="4" t="s">
        <v>437</v>
      </c>
    </row>
    <row r="83" spans="1:16">
      <c r="A83" s="4" t="s">
        <v>438</v>
      </c>
      <c r="N83" s="4" t="s">
        <v>439</v>
      </c>
    </row>
    <row r="84" spans="1:16">
      <c r="A84" s="4" t="s">
        <v>440</v>
      </c>
    </row>
    <row r="85" spans="1:16">
      <c r="A85" s="4" t="s">
        <v>433</v>
      </c>
      <c r="B85" s="5" t="n">
        <v>1050000</v>
      </c>
      <c r="K85" s="5" t="n">
        <v>1050000</v>
      </c>
      <c r="N85" s="5" t="n">
        <v>1050000</v>
      </c>
    </row>
    <row r="86" spans="1:16">
      <c r="A86" s="4" t="s">
        <v>418</v>
      </c>
      <c r="N86" s="5" t="n">
        <v>15000</v>
      </c>
    </row>
    <row r="87" spans="1:16">
      <c r="A87" s="4" t="s">
        <v>441</v>
      </c>
      <c r="N87" s="6" t="n">
        <v>1200000</v>
      </c>
    </row>
    <row r="88" spans="1:16">
      <c r="A88" s="4" t="s">
        <v>442</v>
      </c>
    </row>
    <row r="89" spans="1:16">
      <c r="A89" s="4" t="s">
        <v>443</v>
      </c>
      <c r="N89" s="5" t="n">
        <v>50000</v>
      </c>
    </row>
    <row r="90" spans="1:16">
      <c r="A90" s="4" t="s">
        <v>444</v>
      </c>
      <c r="N90" s="4" t="s">
        <v>302</v>
      </c>
    </row>
    <row r="91" spans="1:16">
      <c r="A91" s="4" t="s">
        <v>445</v>
      </c>
    </row>
    <row r="92" spans="1:16">
      <c r="A92" s="4" t="s">
        <v>446</v>
      </c>
      <c r="N92" s="4" t="s">
        <v>447</v>
      </c>
    </row>
    <row r="93" spans="1:16">
      <c r="A93" s="4" t="s">
        <v>433</v>
      </c>
      <c r="B93" s="5" t="n">
        <v>750000</v>
      </c>
      <c r="K93" s="5" t="n">
        <v>750000</v>
      </c>
      <c r="N93" s="5" t="n">
        <v>750000</v>
      </c>
    </row>
    <row r="94" spans="1:16">
      <c r="A94" s="4" t="s">
        <v>448</v>
      </c>
      <c r="B94" s="4" t="s">
        <v>449</v>
      </c>
      <c r="K94" s="4" t="s">
        <v>449</v>
      </c>
      <c r="N94" s="4" t="s">
        <v>449</v>
      </c>
    </row>
    <row r="95" spans="1:16">
      <c r="A95" s="4" t="s">
        <v>450</v>
      </c>
    </row>
    <row r="96" spans="1:16">
      <c r="A96" s="4" t="s">
        <v>424</v>
      </c>
      <c r="N96" s="5" t="n">
        <v>5050</v>
      </c>
      <c r="O96" s="5" t="n">
        <v>124100</v>
      </c>
    </row>
    <row r="97" spans="1:16">
      <c r="A97" s="4" t="s">
        <v>425</v>
      </c>
      <c r="N97" s="4" t="s">
        <v>302</v>
      </c>
      <c r="O97" s="4" t="s">
        <v>302</v>
      </c>
    </row>
    <row r="98" spans="1:16">
      <c r="A98" s="4" t="s">
        <v>426</v>
      </c>
      <c r="N98" s="4" t="s">
        <v>300</v>
      </c>
      <c r="O98" s="4" t="s">
        <v>300</v>
      </c>
    </row>
    <row r="99" spans="1:16">
      <c r="A99" s="4" t="s">
        <v>451</v>
      </c>
    </row>
    <row r="100" spans="1:16">
      <c r="A100" s="4" t="s">
        <v>427</v>
      </c>
      <c r="N100" s="8" t="n">
        <v>2.21</v>
      </c>
      <c r="O100" s="8" t="n">
        <v>15.8</v>
      </c>
    </row>
    <row r="101" spans="1:16">
      <c r="A101" s="4" t="s">
        <v>452</v>
      </c>
    </row>
    <row r="102" spans="1:16">
      <c r="A102" s="4" t="s">
        <v>427</v>
      </c>
      <c r="N102" s="8" t="n">
        <v>1.89</v>
      </c>
      <c r="O102" s="6" t="n">
        <v>6</v>
      </c>
    </row>
    <row r="103" spans="1:16">
      <c r="A103" s="4" t="s">
        <v>453</v>
      </c>
    </row>
    <row r="104" spans="1:16">
      <c r="A104" s="4" t="s">
        <v>424</v>
      </c>
      <c r="O104" s="5" t="n">
        <v>67500</v>
      </c>
    </row>
    <row r="105" spans="1:16">
      <c r="A105" s="4" t="s">
        <v>425</v>
      </c>
      <c r="O105" s="4" t="s">
        <v>302</v>
      </c>
    </row>
    <row r="106" spans="1:16">
      <c r="A106" s="4" t="s">
        <v>426</v>
      </c>
      <c r="O106" s="4" t="s">
        <v>300</v>
      </c>
    </row>
    <row r="107" spans="1:16">
      <c r="A107" s="4" t="s">
        <v>454</v>
      </c>
    </row>
    <row r="108" spans="1:16">
      <c r="A108" s="4" t="s">
        <v>427</v>
      </c>
      <c r="O108" s="8" t="n">
        <v>8.41</v>
      </c>
    </row>
    <row r="109" spans="1:16">
      <c r="A109" s="4" t="s">
        <v>455</v>
      </c>
    </row>
    <row r="110" spans="1:16">
      <c r="A110" s="4" t="s">
        <v>427</v>
      </c>
      <c r="O110" s="8" t="n">
        <v>6.55</v>
      </c>
    </row>
    <row r="111" spans="1:16">
      <c r="A111" s="4" t="s">
        <v>456</v>
      </c>
    </row>
    <row r="112" spans="1:16">
      <c r="A112" s="4" t="s">
        <v>107</v>
      </c>
      <c r="N112" s="6" t="n">
        <v>2700</v>
      </c>
      <c r="O112" s="6" t="n">
        <v>6500</v>
      </c>
    </row>
    <row r="113" spans="1:16">
      <c r="A113" s="4" t="s">
        <v>389</v>
      </c>
      <c r="F113" s="5" t="n">
        <v>50000</v>
      </c>
      <c r="L113" s="5" t="n">
        <v>50000</v>
      </c>
      <c r="O113" s="5" t="n">
        <v>50000</v>
      </c>
    </row>
    <row r="114" spans="1:16">
      <c r="A114" s="4" t="s">
        <v>390</v>
      </c>
      <c r="F114" s="5" t="n">
        <v>34767</v>
      </c>
      <c r="L114" s="5" t="n">
        <v>34767</v>
      </c>
      <c r="O114" s="5" t="n">
        <v>34767</v>
      </c>
    </row>
    <row r="115" spans="1:16">
      <c r="A115" s="4" t="s">
        <v>457</v>
      </c>
      <c r="N115" s="4" t="s">
        <v>458</v>
      </c>
    </row>
    <row r="116" spans="1:16">
      <c r="A116" s="4" t="s">
        <v>459</v>
      </c>
      <c r="N116" s="4" t="s">
        <v>458</v>
      </c>
    </row>
    <row r="117" spans="1:16">
      <c r="A117" s="4" t="s">
        <v>414</v>
      </c>
      <c r="N117" s="4" t="s">
        <v>460</v>
      </c>
      <c r="O117" s="4" t="s">
        <v>460</v>
      </c>
    </row>
    <row r="118" spans="1:16">
      <c r="A118" s="4" t="s">
        <v>461</v>
      </c>
      <c r="N118" s="4" t="s">
        <v>462</v>
      </c>
      <c r="O118" s="4" t="s">
        <v>463</v>
      </c>
    </row>
    <row r="119" spans="1:16">
      <c r="A119" s="4" t="s">
        <v>464</v>
      </c>
      <c r="N119" s="4" t="s">
        <v>465</v>
      </c>
      <c r="O119" s="4" t="s">
        <v>466</v>
      </c>
    </row>
    <row r="120" spans="1:16">
      <c r="A120" s="4" t="s">
        <v>467</v>
      </c>
      <c r="N120" s="4" t="s">
        <v>468</v>
      </c>
      <c r="O120" s="4" t="s">
        <v>468</v>
      </c>
    </row>
    <row r="121" spans="1:16">
      <c r="A121" s="4" t="s">
        <v>469</v>
      </c>
      <c r="N121" s="6" t="n">
        <v>0</v>
      </c>
      <c r="O121" s="6" t="n">
        <v>0</v>
      </c>
    </row>
    <row r="122" spans="1:16">
      <c r="A122" s="4" t="s">
        <v>470</v>
      </c>
    </row>
    <row r="123" spans="1:16">
      <c r="A123" s="4" t="s">
        <v>471</v>
      </c>
      <c r="F123" s="5" t="n">
        <v>1428</v>
      </c>
    </row>
    <row r="124" spans="1:16">
      <c r="A124" s="4" t="s">
        <v>472</v>
      </c>
    </row>
    <row r="125" spans="1:16">
      <c r="A125" s="4" t="s">
        <v>471</v>
      </c>
      <c r="E125" s="5" t="n">
        <v>2053</v>
      </c>
    </row>
    <row r="126" spans="1:16">
      <c r="A126" s="4" t="s">
        <v>473</v>
      </c>
    </row>
    <row r="127" spans="1:16">
      <c r="A127" s="4" t="s">
        <v>471</v>
      </c>
      <c r="B127" s="5" t="n">
        <v>2841</v>
      </c>
    </row>
    <row r="128" spans="1:16">
      <c r="A128" s="4" t="s">
        <v>474</v>
      </c>
    </row>
    <row r="129" spans="1:16">
      <c r="A129" s="4" t="s">
        <v>459</v>
      </c>
      <c r="N129" s="4" t="s">
        <v>288</v>
      </c>
    </row>
    <row r="130" spans="1:16"/>
    <row r="131" spans="1:16">
      <c r="A131" s="4" t="s">
        <v>86</v>
      </c>
      <c r="B131" s="4" t="s">
        <v>93</v>
      </c>
    </row>
  </sheetData>
  <mergeCells count="4">
    <mergeCell ref="L1:M1"/>
    <mergeCell ref="O1:P1"/>
    <mergeCell ref="A130:P130"/>
    <mergeCell ref="B131:P1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5</v>
      </c>
      <c r="B1" s="2" t="s">
        <v>1</v>
      </c>
    </row>
    <row r="2" spans="1:3">
      <c r="B2" s="2" t="s">
        <v>2</v>
      </c>
      <c r="C2" s="2" t="s">
        <v>70</v>
      </c>
    </row>
    <row r="3" spans="1:3">
      <c r="A3" s="4" t="s">
        <v>476</v>
      </c>
      <c r="B3" s="4" t="s">
        <v>477</v>
      </c>
      <c r="C3" s="4" t="s">
        <v>478</v>
      </c>
    </row>
    <row r="4" spans="1:3">
      <c r="A4" s="4" t="s">
        <v>479</v>
      </c>
      <c r="B4" s="4" t="s">
        <v>480</v>
      </c>
      <c r="C4" s="4" t="s">
        <v>481</v>
      </c>
    </row>
    <row r="5" spans="1:3">
      <c r="A5" s="4" t="s">
        <v>482</v>
      </c>
      <c r="B5" s="4" t="s">
        <v>483</v>
      </c>
      <c r="C5" s="4" t="s">
        <v>484</v>
      </c>
    </row>
    <row r="6" spans="1:3">
      <c r="A6" s="4" t="s">
        <v>485</v>
      </c>
      <c r="B6" s="4" t="s">
        <v>486</v>
      </c>
      <c r="C6" s="4" t="s">
        <v>487</v>
      </c>
    </row>
    <row r="7" spans="1:3">
      <c r="A7" s="4" t="s">
        <v>488</v>
      </c>
      <c r="B7" s="4" t="s">
        <v>468</v>
      </c>
      <c r="C7" s="4" t="s">
        <v>468</v>
      </c>
    </row>
    <row r="8" spans="1:3">
      <c r="A8" s="4" t="s">
        <v>416</v>
      </c>
    </row>
    <row r="9" spans="1:3">
      <c r="A9" s="4" t="s">
        <v>489</v>
      </c>
      <c r="B9" s="4" t="s">
        <v>417</v>
      </c>
      <c r="C9" s="4" t="s">
        <v>417</v>
      </c>
    </row>
    <row r="10" spans="1:3">
      <c r="A10" s="4" t="s">
        <v>360</v>
      </c>
    </row>
    <row r="11" spans="1:3">
      <c r="A11" s="4" t="s">
        <v>489</v>
      </c>
      <c r="B11" s="4" t="s">
        <v>415</v>
      </c>
      <c r="C11" s="4" t="s">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4" t="s">
        <v>492</v>
      </c>
      <c r="B3" s="5" t="n">
        <v>15000</v>
      </c>
    </row>
    <row r="4" spans="1:2">
      <c r="A4" s="4" t="s">
        <v>432</v>
      </c>
    </row>
    <row r="5" spans="1:2">
      <c r="A5" s="4" t="s">
        <v>493</v>
      </c>
      <c r="B5" s="5" t="n">
        <v>921572</v>
      </c>
    </row>
    <row r="6" spans="1:2">
      <c r="A6" s="4" t="s">
        <v>494</v>
      </c>
      <c r="B6" s="5" t="n">
        <v>5050</v>
      </c>
    </row>
    <row r="7" spans="1:2">
      <c r="A7" s="4" t="s">
        <v>495</v>
      </c>
      <c r="B7" s="5" t="n">
        <v>-911622</v>
      </c>
    </row>
    <row r="8" spans="1:2">
      <c r="A8" s="4" t="s">
        <v>492</v>
      </c>
      <c r="B8" s="5" t="n">
        <v>15000</v>
      </c>
    </row>
    <row r="9" spans="1:2">
      <c r="A9" s="4" t="s">
        <v>496</v>
      </c>
      <c r="B9" s="5" t="n">
        <v>15000</v>
      </c>
    </row>
    <row r="10" spans="1:2">
      <c r="A10" s="4" t="s">
        <v>497</v>
      </c>
      <c r="B10" s="5" t="n">
        <v>12085</v>
      </c>
    </row>
    <row r="11" spans="1:2">
      <c r="A11" s="4" t="s">
        <v>498</v>
      </c>
      <c r="B11" s="8" t="n">
        <v>12.63</v>
      </c>
    </row>
    <row r="12" spans="1:2">
      <c r="A12" s="4" t="s">
        <v>499</v>
      </c>
      <c r="B12" s="10" t="n">
        <v>1.98</v>
      </c>
    </row>
    <row r="13" spans="1:2">
      <c r="A13" s="4" t="s">
        <v>500</v>
      </c>
      <c r="B13" s="10" t="n">
        <v>12.67</v>
      </c>
    </row>
    <row r="14" spans="1:2">
      <c r="A14" s="4" t="s">
        <v>501</v>
      </c>
      <c r="B14" s="10" t="n">
        <v>6.34</v>
      </c>
    </row>
    <row r="15" spans="1:2">
      <c r="A15" s="4" t="s">
        <v>502</v>
      </c>
      <c r="B15" s="10" t="n">
        <v>6.34</v>
      </c>
    </row>
    <row r="16" spans="1:2">
      <c r="A16" s="4" t="s">
        <v>503</v>
      </c>
      <c r="B16" s="8" t="n">
        <v>6.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8</v>
      </c>
      <c r="B1" s="2" t="s">
        <v>69</v>
      </c>
      <c r="E1" s="2" t="s">
        <v>1</v>
      </c>
    </row>
    <row r="2" spans="1:7">
      <c r="B2" s="2" t="s">
        <v>2</v>
      </c>
      <c r="C2" s="2" t="s">
        <v>70</v>
      </c>
      <c r="E2" s="2" t="s">
        <v>2</v>
      </c>
      <c r="F2" s="2" t="s">
        <v>70</v>
      </c>
    </row>
    <row r="3" spans="1:7">
      <c r="A3" s="3" t="s">
        <v>71</v>
      </c>
    </row>
    <row r="4" spans="1:7">
      <c r="A4" s="4" t="s">
        <v>72</v>
      </c>
      <c r="B4" s="4" t="s">
        <v>39</v>
      </c>
      <c r="C4" s="4" t="s">
        <v>39</v>
      </c>
      <c r="E4" s="4" t="s">
        <v>39</v>
      </c>
      <c r="F4" s="4" t="s">
        <v>39</v>
      </c>
    </row>
    <row r="5" spans="1:7">
      <c r="A5" s="3" t="s">
        <v>73</v>
      </c>
    </row>
    <row r="6" spans="1:7">
      <c r="A6" s="4" t="s">
        <v>74</v>
      </c>
      <c r="B6" s="5" t="n">
        <v>6055218</v>
      </c>
      <c r="C6" s="5" t="n">
        <v>4746530</v>
      </c>
      <c r="E6" s="5" t="n">
        <v>11485031</v>
      </c>
      <c r="F6" s="5" t="n">
        <v>9485975</v>
      </c>
    </row>
    <row r="7" spans="1:7">
      <c r="A7" s="4" t="s">
        <v>75</v>
      </c>
      <c r="B7" s="5" t="n">
        <v>7468375</v>
      </c>
      <c r="C7" s="5" t="n">
        <v>3733408</v>
      </c>
      <c r="E7" s="5" t="n">
        <v>11886660</v>
      </c>
      <c r="F7" s="5" t="n">
        <v>6497497</v>
      </c>
    </row>
    <row r="8" spans="1:7">
      <c r="A8" s="4" t="s">
        <v>76</v>
      </c>
      <c r="B8" s="5" t="n">
        <v>-13523593</v>
      </c>
      <c r="C8" s="5" t="n">
        <v>-8479938</v>
      </c>
      <c r="E8" s="5" t="n">
        <v>-23371691</v>
      </c>
      <c r="F8" s="5" t="n">
        <v>-15983472</v>
      </c>
    </row>
    <row r="9" spans="1:7">
      <c r="A9" s="4" t="s">
        <v>77</v>
      </c>
      <c r="B9" s="5" t="n">
        <v>46768</v>
      </c>
      <c r="C9" s="5" t="n">
        <v>105903</v>
      </c>
      <c r="E9" s="5" t="n">
        <v>128697</v>
      </c>
      <c r="F9" s="5" t="n">
        <v>220305</v>
      </c>
    </row>
    <row r="10" spans="1:7">
      <c r="A10" s="4" t="s">
        <v>78</v>
      </c>
      <c r="B10" s="5" t="n">
        <v>-78</v>
      </c>
      <c r="C10" s="4" t="s">
        <v>39</v>
      </c>
      <c r="E10" s="5" t="n">
        <v>-1070</v>
      </c>
      <c r="F10" s="4" t="s">
        <v>39</v>
      </c>
    </row>
    <row r="11" spans="1:7">
      <c r="A11" s="4" t="s">
        <v>79</v>
      </c>
      <c r="B11" s="5" t="n">
        <v>-154672</v>
      </c>
      <c r="C11" s="5" t="n">
        <v>63912</v>
      </c>
      <c r="E11" s="5" t="n">
        <v>-147995</v>
      </c>
      <c r="F11" s="5" t="n">
        <v>-108002</v>
      </c>
    </row>
    <row r="12" spans="1:7">
      <c r="A12" s="4" t="s">
        <v>80</v>
      </c>
      <c r="B12" s="4" t="s">
        <v>39</v>
      </c>
      <c r="C12" s="4" t="s">
        <v>39</v>
      </c>
      <c r="E12" s="4" t="s">
        <v>39</v>
      </c>
      <c r="F12" s="5" t="n">
        <v>-12134</v>
      </c>
    </row>
    <row r="13" spans="1:7">
      <c r="A13" s="4" t="s">
        <v>81</v>
      </c>
      <c r="B13" s="5" t="n">
        <v>-13631575</v>
      </c>
      <c r="C13" s="5" t="n">
        <v>-8310123</v>
      </c>
      <c r="E13" s="5" t="n">
        <v>-23392059</v>
      </c>
      <c r="F13" s="5" t="n">
        <v>-15883303</v>
      </c>
    </row>
    <row r="14" spans="1:7">
      <c r="A14" s="4" t="s">
        <v>82</v>
      </c>
      <c r="B14" s="5" t="n">
        <v>2450</v>
      </c>
      <c r="C14" s="5" t="n">
        <v>4904</v>
      </c>
      <c r="E14" s="5" t="n">
        <v>2450</v>
      </c>
      <c r="F14" s="5" t="n">
        <v>7340</v>
      </c>
    </row>
    <row r="15" spans="1:7">
      <c r="A15" s="4" t="s">
        <v>83</v>
      </c>
      <c r="B15" s="6" t="n">
        <v>-13634025</v>
      </c>
      <c r="C15" s="6" t="n">
        <v>-8315027</v>
      </c>
      <c r="E15" s="6" t="n">
        <v>-23394509</v>
      </c>
      <c r="F15" s="6" t="n">
        <v>-15890643</v>
      </c>
    </row>
    <row r="16" spans="1:7">
      <c r="A16" s="4" t="s">
        <v>84</v>
      </c>
      <c r="B16" s="8" t="n">
        <v>-1.27</v>
      </c>
      <c r="C16" s="8" t="n">
        <v>-1.33</v>
      </c>
      <c r="E16" s="8" t="n">
        <v>-2.19</v>
      </c>
      <c r="F16" s="9" t="n">
        <v>-2.7</v>
      </c>
    </row>
    <row r="17" spans="1:7">
      <c r="A17" s="4" t="s">
        <v>85</v>
      </c>
      <c r="B17" s="5" t="n">
        <v>10712022</v>
      </c>
      <c r="C17" s="5" t="n">
        <v>6272625</v>
      </c>
      <c r="D17" s="4" t="s">
        <v>86</v>
      </c>
      <c r="E17" s="5" t="n">
        <v>10680281</v>
      </c>
      <c r="F17" s="5" t="n">
        <v>5896031</v>
      </c>
      <c r="G17" s="4" t="s">
        <v>86</v>
      </c>
    </row>
    <row r="18" spans="1:7"/>
    <row r="19" spans="1:7">
      <c r="A19" s="4" t="s">
        <v>86</v>
      </c>
      <c r="B19" s="4" t="s">
        <v>87</v>
      </c>
    </row>
  </sheetData>
  <mergeCells count="7">
    <mergeCell ref="A1:A2"/>
    <mergeCell ref="B1:D1"/>
    <mergeCell ref="E1:G1"/>
    <mergeCell ref="C2:D2"/>
    <mergeCell ref="F2:G2"/>
    <mergeCell ref="A18:G18"/>
    <mergeCell ref="B19:G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4</v>
      </c>
      <c r="B1" s="2" t="s">
        <v>505</v>
      </c>
    </row>
    <row r="2" spans="1:2">
      <c r="A2" s="3" t="s">
        <v>195</v>
      </c>
    </row>
    <row r="3" spans="1:2">
      <c r="A3" s="4" t="s">
        <v>506</v>
      </c>
      <c r="B3" s="5" t="n">
        <v>15000</v>
      </c>
    </row>
    <row r="4" spans="1:2">
      <c r="A4" s="4" t="s">
        <v>507</v>
      </c>
      <c r="B4" s="5" t="n">
        <v>47998</v>
      </c>
    </row>
    <row r="5" spans="1:2">
      <c r="A5" s="4" t="s">
        <v>508</v>
      </c>
      <c r="B5" s="5" t="n">
        <v>779757</v>
      </c>
    </row>
    <row r="6" spans="1:2">
      <c r="A6" s="4" t="s">
        <v>509</v>
      </c>
      <c r="B6" s="5" t="n">
        <v>3114288</v>
      </c>
    </row>
    <row r="7" spans="1:2">
      <c r="A7" s="4" t="s">
        <v>510</v>
      </c>
      <c r="B7" s="5" t="n">
        <v>34767</v>
      </c>
    </row>
    <row r="8" spans="1:2">
      <c r="A8" s="4" t="s">
        <v>511</v>
      </c>
      <c r="B8" s="5" t="n">
        <v>3991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512</v>
      </c>
      <c r="B1" s="2" t="s">
        <v>138</v>
      </c>
    </row>
    <row r="2" spans="1:5">
      <c r="B2" s="2" t="s">
        <v>513</v>
      </c>
      <c r="C2" s="2" t="s">
        <v>2</v>
      </c>
      <c r="D2" s="2" t="s">
        <v>514</v>
      </c>
      <c r="E2" s="2" t="s">
        <v>32</v>
      </c>
    </row>
    <row r="3" spans="1:5">
      <c r="A3" s="4" t="s">
        <v>38</v>
      </c>
      <c r="C3" s="6" t="n">
        <v>6360863</v>
      </c>
      <c r="E3" s="4" t="s">
        <v>39</v>
      </c>
    </row>
    <row r="4" spans="1:5">
      <c r="A4" s="4" t="s">
        <v>515</v>
      </c>
      <c r="C4" s="6" t="n">
        <v>640253</v>
      </c>
      <c r="E4" s="4" t="s">
        <v>39</v>
      </c>
    </row>
    <row r="5" spans="1:5">
      <c r="A5" s="4" t="s">
        <v>289</v>
      </c>
      <c r="C5" s="4" t="s">
        <v>290</v>
      </c>
    </row>
    <row r="6" spans="1:5">
      <c r="A6" s="4" t="s">
        <v>516</v>
      </c>
    </row>
    <row r="7" spans="1:5">
      <c r="A7" s="4" t="s">
        <v>38</v>
      </c>
      <c r="B7" s="6" t="n">
        <v>5300000</v>
      </c>
    </row>
    <row r="8" spans="1:5">
      <c r="A8" s="4" t="s">
        <v>515</v>
      </c>
      <c r="B8" s="6" t="n">
        <v>5200000</v>
      </c>
    </row>
    <row r="9" spans="1:5">
      <c r="A9" s="4" t="s">
        <v>517</v>
      </c>
      <c r="B9" s="4" t="s">
        <v>518</v>
      </c>
    </row>
    <row r="10" spans="1:5">
      <c r="A10" s="4" t="s">
        <v>289</v>
      </c>
      <c r="B10" s="4" t="s">
        <v>519</v>
      </c>
    </row>
    <row r="11" spans="1:5">
      <c r="A11" s="4" t="s">
        <v>520</v>
      </c>
      <c r="B11" s="6" t="n">
        <v>55989</v>
      </c>
    </row>
    <row r="12" spans="1:5">
      <c r="A12" s="4" t="s">
        <v>521</v>
      </c>
    </row>
    <row r="13" spans="1:5">
      <c r="A13" s="4" t="s">
        <v>38</v>
      </c>
      <c r="D13" s="6" t="n">
        <v>1400000</v>
      </c>
    </row>
    <row r="14" spans="1:5">
      <c r="A14" s="4" t="s">
        <v>515</v>
      </c>
      <c r="D14" s="5" t="n">
        <v>2100000</v>
      </c>
    </row>
    <row r="15" spans="1:5">
      <c r="A15" s="4" t="s">
        <v>522</v>
      </c>
      <c r="D15" s="6" t="n">
        <v>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3</v>
      </c>
      <c r="B1" s="2" t="s">
        <v>2</v>
      </c>
      <c r="C1" s="2" t="s">
        <v>32</v>
      </c>
    </row>
    <row r="2" spans="1:3">
      <c r="A2" s="3" t="s">
        <v>201</v>
      </c>
    </row>
    <row r="3" spans="1:3">
      <c r="A3" s="4" t="s">
        <v>524</v>
      </c>
      <c r="B3" s="6" t="n">
        <v>6360863</v>
      </c>
      <c r="C3" s="4" t="s">
        <v>39</v>
      </c>
    </row>
    <row r="4" spans="1:3">
      <c r="A4" s="4" t="s">
        <v>525</v>
      </c>
      <c r="B4" s="5" t="n">
        <v>640253</v>
      </c>
      <c r="C4" s="4" t="s">
        <v>39</v>
      </c>
    </row>
    <row r="5" spans="1:3">
      <c r="A5" s="4" t="s">
        <v>526</v>
      </c>
      <c r="B5" s="5" t="n">
        <v>6128021</v>
      </c>
      <c r="C5" s="4" t="s">
        <v>39</v>
      </c>
    </row>
    <row r="6" spans="1:3">
      <c r="A6" s="4" t="s">
        <v>527</v>
      </c>
      <c r="B6" s="6" t="n">
        <v>67682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28</v>
      </c>
      <c r="B1" s="2" t="s">
        <v>69</v>
      </c>
      <c r="C1" s="2" t="s">
        <v>1</v>
      </c>
    </row>
    <row r="2" spans="1:3">
      <c r="B2" s="2" t="s">
        <v>2</v>
      </c>
      <c r="C2" s="2" t="s">
        <v>2</v>
      </c>
    </row>
    <row r="3" spans="1:3">
      <c r="A3" s="3" t="s">
        <v>201</v>
      </c>
    </row>
    <row r="4" spans="1:3">
      <c r="A4" s="4" t="s">
        <v>529</v>
      </c>
      <c r="B4" s="6" t="n">
        <v>318404</v>
      </c>
      <c r="C4" s="6" t="n">
        <v>530771</v>
      </c>
    </row>
    <row r="5" spans="1:3">
      <c r="A5" s="4" t="s">
        <v>530</v>
      </c>
      <c r="B5" s="6" t="n">
        <v>318404</v>
      </c>
      <c r="C5" s="6" t="n">
        <v>5307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7"/>
  </cols>
  <sheetData>
    <row r="1" spans="1:2">
      <c r="A1" s="1" t="s">
        <v>531</v>
      </c>
      <c r="B1" s="2" t="s">
        <v>2</v>
      </c>
    </row>
    <row r="2" spans="1:2">
      <c r="A2" s="3" t="s">
        <v>201</v>
      </c>
    </row>
    <row r="3" spans="1:2">
      <c r="A3" s="4" t="s">
        <v>532</v>
      </c>
      <c r="B3" s="4" t="s">
        <v>415</v>
      </c>
    </row>
    <row r="4" spans="1:2">
      <c r="A4" s="4" t="s">
        <v>533</v>
      </c>
      <c r="B4" s="4" t="s">
        <v>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69</v>
      </c>
      <c r="C1" s="2" t="s">
        <v>1</v>
      </c>
    </row>
    <row r="2" spans="1:3">
      <c r="B2" s="2" t="s">
        <v>2</v>
      </c>
      <c r="C2" s="2" t="s">
        <v>2</v>
      </c>
    </row>
    <row r="3" spans="1:3">
      <c r="A3" s="3" t="s">
        <v>201</v>
      </c>
    </row>
    <row r="4" spans="1:3">
      <c r="A4" s="4" t="s">
        <v>536</v>
      </c>
      <c r="B4" s="6" t="n">
        <v>349474</v>
      </c>
      <c r="C4" s="6" t="n">
        <v>682485</v>
      </c>
    </row>
    <row r="5" spans="1:3">
      <c r="A5" s="4" t="s">
        <v>537</v>
      </c>
      <c r="B5" s="6" t="n">
        <v>349474</v>
      </c>
      <c r="C5" s="6" t="n">
        <v>682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538</v>
      </c>
      <c r="B1" s="2" t="s">
        <v>539</v>
      </c>
    </row>
    <row r="2" spans="1:2">
      <c r="A2" s="3" t="s">
        <v>201</v>
      </c>
    </row>
    <row r="3" spans="1:2">
      <c r="A3" s="4" t="s">
        <v>30</v>
      </c>
      <c r="B3" s="6" t="n">
        <v>723682</v>
      </c>
    </row>
    <row r="4" spans="1:2">
      <c r="A4" s="4" t="s">
        <v>540</v>
      </c>
      <c r="B4" s="5" t="n">
        <v>1116946</v>
      </c>
    </row>
    <row r="5" spans="1:2">
      <c r="A5" s="4" t="s">
        <v>541</v>
      </c>
      <c r="B5" s="5" t="n">
        <v>1392265</v>
      </c>
    </row>
    <row r="6" spans="1:2">
      <c r="A6" s="4" t="s">
        <v>542</v>
      </c>
      <c r="B6" s="5" t="n">
        <v>1431473</v>
      </c>
    </row>
    <row r="7" spans="1:2">
      <c r="A7" s="4" t="s">
        <v>543</v>
      </c>
      <c r="B7" s="5" t="n">
        <v>1474552</v>
      </c>
    </row>
    <row r="8" spans="1:2">
      <c r="A8" s="4" t="s">
        <v>544</v>
      </c>
      <c r="B8" s="5" t="n">
        <v>3290695</v>
      </c>
    </row>
    <row r="9" spans="1:2">
      <c r="A9" s="4" t="s">
        <v>545</v>
      </c>
      <c r="B9" s="5" t="n">
        <v>9429613</v>
      </c>
    </row>
    <row r="10" spans="1:2">
      <c r="A10" s="4" t="s">
        <v>546</v>
      </c>
      <c r="B10" s="5" t="n">
        <v>-2661339</v>
      </c>
    </row>
    <row r="11" spans="1:2">
      <c r="A11" s="4" t="s">
        <v>100</v>
      </c>
      <c r="B11" s="6" t="n">
        <v>67682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47</v>
      </c>
      <c r="B1" s="2" t="s">
        <v>548</v>
      </c>
    </row>
    <row r="2" spans="1:2">
      <c r="A2" s="3" t="s">
        <v>201</v>
      </c>
    </row>
    <row r="3" spans="1:2">
      <c r="A3" s="4" t="s">
        <v>30</v>
      </c>
      <c r="B3" s="6" t="n">
        <v>1356000</v>
      </c>
    </row>
    <row r="4" spans="1:2">
      <c r="A4" s="4" t="s">
        <v>540</v>
      </c>
      <c r="B4" s="5" t="n">
        <v>308000</v>
      </c>
    </row>
    <row r="5" spans="1:2">
      <c r="A5" s="4" t="s">
        <v>545</v>
      </c>
      <c r="B5" s="6" t="n">
        <v>166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49</v>
      </c>
      <c r="B1" s="2" t="s">
        <v>550</v>
      </c>
      <c r="C1" s="2" t="s">
        <v>2</v>
      </c>
      <c r="D1" s="2" t="s">
        <v>70</v>
      </c>
      <c r="E1" s="2" t="s">
        <v>2</v>
      </c>
      <c r="F1" s="2" t="s">
        <v>70</v>
      </c>
    </row>
    <row r="2" spans="1:6">
      <c r="A2" s="4" t="s">
        <v>551</v>
      </c>
      <c r="B2" s="4" t="s">
        <v>437</v>
      </c>
    </row>
    <row r="3" spans="1:6">
      <c r="A3" s="4" t="s">
        <v>552</v>
      </c>
      <c r="E3" s="4" t="s">
        <v>437</v>
      </c>
    </row>
    <row r="4" spans="1:6">
      <c r="A4" s="4" t="s">
        <v>553</v>
      </c>
      <c r="C4" s="6" t="n">
        <v>21000</v>
      </c>
      <c r="D4" s="6" t="n">
        <v>18000</v>
      </c>
      <c r="E4" s="6" t="n">
        <v>59000</v>
      </c>
      <c r="F4" s="6" t="n">
        <v>45000</v>
      </c>
    </row>
    <row r="5" spans="1:6">
      <c r="A5" s="4" t="s">
        <v>360</v>
      </c>
    </row>
    <row r="6" spans="1:6">
      <c r="A6" s="4" t="s">
        <v>554</v>
      </c>
      <c r="E6" s="4" t="s">
        <v>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7"/>
    <col customWidth="1" max="2" min="2" width="80"/>
    <col customWidth="1" max="3" min="3" width="27"/>
    <col customWidth="1" max="4" min="4" width="27"/>
    <col customWidth="1" max="5" min="5" width="21"/>
    <col customWidth="1" max="6" min="6" width="27"/>
    <col customWidth="1" max="7" min="7" width="20"/>
    <col customWidth="1" max="8" min="8" width="20"/>
    <col customWidth="1" max="9" min="9" width="19"/>
    <col customWidth="1" max="10" min="10" width="19"/>
  </cols>
  <sheetData>
    <row r="1" spans="1:10">
      <c r="A1" s="1" t="s">
        <v>555</v>
      </c>
      <c r="B1" s="2" t="s">
        <v>556</v>
      </c>
      <c r="C1" s="2" t="s">
        <v>557</v>
      </c>
      <c r="D1" s="2" t="s">
        <v>558</v>
      </c>
      <c r="E1" s="2" t="s">
        <v>559</v>
      </c>
      <c r="F1" s="2" t="s">
        <v>560</v>
      </c>
      <c r="G1" s="2" t="s">
        <v>561</v>
      </c>
      <c r="H1" s="2" t="s">
        <v>562</v>
      </c>
      <c r="I1" s="2" t="s">
        <v>563</v>
      </c>
      <c r="J1" s="2" t="s">
        <v>564</v>
      </c>
    </row>
    <row r="2" spans="1:10">
      <c r="A2" s="4" t="s">
        <v>565</v>
      </c>
      <c r="C2" s="5" t="n">
        <v>4000000</v>
      </c>
      <c r="F2" s="5" t="n">
        <v>26000000</v>
      </c>
      <c r="G2" s="5" t="n">
        <v>30000000</v>
      </c>
      <c r="H2" s="5" t="n">
        <v>16000000</v>
      </c>
      <c r="I2" s="5" t="n">
        <v>16000000</v>
      </c>
      <c r="J2" s="5" t="n">
        <v>160000000</v>
      </c>
    </row>
    <row r="3" spans="1:10">
      <c r="A3" s="4" t="s">
        <v>566</v>
      </c>
      <c r="C3" s="5" t="n">
        <v>10</v>
      </c>
    </row>
    <row r="4" spans="1:10">
      <c r="A4" s="4" t="s">
        <v>567</v>
      </c>
      <c r="F4" s="4" t="s">
        <v>568</v>
      </c>
    </row>
    <row r="5" spans="1:10">
      <c r="A5" s="4" t="s">
        <v>569</v>
      </c>
    </row>
    <row r="6" spans="1:10">
      <c r="A6" s="4" t="s">
        <v>570</v>
      </c>
      <c r="F6" s="4" t="s">
        <v>571</v>
      </c>
    </row>
    <row r="7" spans="1:10">
      <c r="A7" s="4" t="s">
        <v>318</v>
      </c>
    </row>
    <row r="8" spans="1:10">
      <c r="A8" s="4" t="s">
        <v>319</v>
      </c>
      <c r="E8" s="6" t="n">
        <v>30000000</v>
      </c>
    </row>
    <row r="9" spans="1:10">
      <c r="A9" s="4" t="s">
        <v>320</v>
      </c>
      <c r="E9" s="6" t="n">
        <v>28000000</v>
      </c>
    </row>
    <row r="10" spans="1:10">
      <c r="A10" s="4" t="s">
        <v>360</v>
      </c>
    </row>
    <row r="11" spans="1:10">
      <c r="A11" s="4" t="s">
        <v>565</v>
      </c>
      <c r="C11" s="5" t="n">
        <v>30000000</v>
      </c>
    </row>
    <row r="12" spans="1:10">
      <c r="A12" s="4" t="s">
        <v>572</v>
      </c>
    </row>
    <row r="13" spans="1:10">
      <c r="A13" s="4" t="s">
        <v>570</v>
      </c>
      <c r="F13" s="4" t="s">
        <v>573</v>
      </c>
    </row>
    <row r="14" spans="1:10">
      <c r="A14" s="4" t="s">
        <v>574</v>
      </c>
    </row>
    <row r="15" spans="1:10">
      <c r="A15" s="4" t="s">
        <v>319</v>
      </c>
      <c r="D15" s="6" t="n">
        <v>30000000</v>
      </c>
    </row>
    <row r="16" spans="1:10">
      <c r="A16" s="4" t="s">
        <v>320</v>
      </c>
      <c r="D16" s="6" t="n">
        <v>28000000</v>
      </c>
    </row>
    <row r="17" spans="1:10">
      <c r="A17" s="4" t="s">
        <v>575</v>
      </c>
    </row>
    <row r="18" spans="1:10">
      <c r="A18" s="4" t="s">
        <v>576</v>
      </c>
      <c r="B18" s="4" t="s">
        <v>577</v>
      </c>
    </row>
    <row r="19" spans="1:10">
      <c r="A19" s="4" t="s">
        <v>578</v>
      </c>
    </row>
    <row r="20" spans="1:10">
      <c r="A20" s="4" t="s">
        <v>579</v>
      </c>
      <c r="D20" s="5" t="n">
        <v>10000000</v>
      </c>
    </row>
    <row r="21" spans="1:10">
      <c r="A21" s="4" t="s">
        <v>570</v>
      </c>
      <c r="D21" s="4" t="s">
        <v>580</v>
      </c>
    </row>
    <row r="22" spans="1:10">
      <c r="A22" s="4" t="s">
        <v>581</v>
      </c>
      <c r="F22" s="6" t="n">
        <v>600000</v>
      </c>
    </row>
    <row r="23" spans="1:10">
      <c r="A23" s="4" t="s">
        <v>582</v>
      </c>
    </row>
    <row r="24" spans="1:10">
      <c r="A24" s="4" t="s">
        <v>579</v>
      </c>
      <c r="D24" s="5" t="n">
        <v>2000000</v>
      </c>
    </row>
    <row r="25" spans="1:10">
      <c r="A25" s="4" t="s">
        <v>570</v>
      </c>
      <c r="D25" s="4" t="s">
        <v>583</v>
      </c>
    </row>
    <row r="26" spans="1:10">
      <c r="A26" s="4" t="s">
        <v>581</v>
      </c>
      <c r="F26"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5"/>
    <col customWidth="1" max="6" min="6" width="14"/>
    <col customWidth="1" max="7" min="7" width="4"/>
  </cols>
  <sheetData>
    <row r="1" spans="1:7">
      <c r="A1" s="1" t="s">
        <v>88</v>
      </c>
      <c r="B1" s="2" t="s">
        <v>69</v>
      </c>
      <c r="E1" s="2" t="s">
        <v>1</v>
      </c>
    </row>
    <row r="2" spans="1:7">
      <c r="B2" s="2" t="s">
        <v>2</v>
      </c>
      <c r="C2" s="2" t="s">
        <v>70</v>
      </c>
      <c r="E2" s="2" t="s">
        <v>2</v>
      </c>
      <c r="F2" s="2" t="s">
        <v>70</v>
      </c>
    </row>
    <row r="3" spans="1:7">
      <c r="A3" s="3" t="s">
        <v>89</v>
      </c>
    </row>
    <row r="4" spans="1:7">
      <c r="A4" s="4" t="s">
        <v>90</v>
      </c>
      <c r="B4" s="6" t="n">
        <v>-13634025</v>
      </c>
      <c r="C4" s="6" t="n">
        <v>-8315027</v>
      </c>
      <c r="E4" s="6" t="n">
        <v>-23394509</v>
      </c>
      <c r="F4" s="6" t="n">
        <v>-15890643</v>
      </c>
    </row>
    <row r="5" spans="1:7">
      <c r="A5" s="4" t="s">
        <v>91</v>
      </c>
      <c r="B5" s="5" t="n">
        <v>98134</v>
      </c>
      <c r="C5" s="5" t="n">
        <v>-46043</v>
      </c>
      <c r="E5" s="5" t="n">
        <v>82485</v>
      </c>
      <c r="F5" s="5" t="n">
        <v>61857</v>
      </c>
    </row>
    <row r="6" spans="1:7">
      <c r="A6" s="4" t="s">
        <v>92</v>
      </c>
      <c r="B6" s="6" t="n">
        <v>-13535891</v>
      </c>
      <c r="C6" s="6" t="n">
        <v>-8361070</v>
      </c>
      <c r="D6" s="4" t="s">
        <v>86</v>
      </c>
      <c r="E6" s="6" t="n">
        <v>-23312024</v>
      </c>
      <c r="F6" s="6" t="n">
        <v>-15828786</v>
      </c>
      <c r="G6" s="4" t="s">
        <v>86</v>
      </c>
    </row>
    <row r="7" spans="1:7"/>
    <row r="8" spans="1:7">
      <c r="A8" s="4" t="s">
        <v>86</v>
      </c>
      <c r="B8" s="4" t="s">
        <v>93</v>
      </c>
    </row>
  </sheetData>
  <mergeCells count="7">
    <mergeCell ref="A1:A2"/>
    <mergeCell ref="B1:D1"/>
    <mergeCell ref="E1:G1"/>
    <mergeCell ref="C2:D2"/>
    <mergeCell ref="F2:G2"/>
    <mergeCell ref="A7:G7"/>
    <mergeCell ref="B8:G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18"/>
    <col customWidth="1" max="6" min="6" width="48"/>
    <col customWidth="1" max="7" min="7" width="29"/>
    <col customWidth="1" max="8" min="8" width="13"/>
  </cols>
  <sheetData>
    <row r="1" spans="1:8">
      <c r="A1" s="1" t="s">
        <v>94</v>
      </c>
      <c r="C1" s="2" t="s">
        <v>95</v>
      </c>
      <c r="D1" s="2" t="s">
        <v>96</v>
      </c>
      <c r="E1" s="2" t="s">
        <v>97</v>
      </c>
      <c r="F1" s="2" t="s">
        <v>98</v>
      </c>
      <c r="G1" s="2" t="s">
        <v>99</v>
      </c>
      <c r="H1" s="2" t="s">
        <v>100</v>
      </c>
    </row>
    <row r="2" spans="1:8">
      <c r="A2" s="4" t="s">
        <v>101</v>
      </c>
      <c r="B2" s="4" t="s">
        <v>86</v>
      </c>
      <c r="C2" s="6" t="n">
        <v>535</v>
      </c>
      <c r="D2" s="6" t="n">
        <v>145749189</v>
      </c>
      <c r="E2" s="6" t="n">
        <v>11271327</v>
      </c>
      <c r="F2" s="6" t="n">
        <v>-16024</v>
      </c>
      <c r="G2" s="6" t="n">
        <v>-134080821</v>
      </c>
      <c r="H2" s="6" t="n">
        <v>22924206</v>
      </c>
    </row>
    <row r="3" spans="1:8">
      <c r="A3" s="4" t="s">
        <v>102</v>
      </c>
      <c r="B3" s="4" t="s">
        <v>86</v>
      </c>
      <c r="C3" s="5" t="n">
        <v>5351290</v>
      </c>
      <c r="E3" s="5" t="n">
        <v>895805</v>
      </c>
    </row>
    <row r="4" spans="1:8">
      <c r="A4" s="4" t="s">
        <v>103</v>
      </c>
      <c r="B4" s="4" t="s">
        <v>86</v>
      </c>
      <c r="C4" s="6" t="n">
        <v>4</v>
      </c>
      <c r="D4" s="5" t="n">
        <v>566131</v>
      </c>
      <c r="E4" s="4" t="s">
        <v>39</v>
      </c>
      <c r="F4" s="4" t="s">
        <v>39</v>
      </c>
      <c r="G4" s="4" t="s">
        <v>39</v>
      </c>
      <c r="H4" s="5" t="n">
        <v>566135</v>
      </c>
    </row>
    <row r="5" spans="1:8">
      <c r="A5" s="4" t="s">
        <v>104</v>
      </c>
      <c r="B5" s="4" t="s">
        <v>86</v>
      </c>
      <c r="C5" s="5" t="n">
        <v>43029</v>
      </c>
      <c r="E5" s="4" t="s">
        <v>39</v>
      </c>
    </row>
    <row r="6" spans="1:8">
      <c r="A6" s="4" t="s">
        <v>105</v>
      </c>
      <c r="B6" s="4" t="s">
        <v>86</v>
      </c>
      <c r="C6" s="4" t="s">
        <v>39</v>
      </c>
      <c r="D6" s="5" t="n">
        <v>23390</v>
      </c>
      <c r="E6" s="4" t="s">
        <v>39</v>
      </c>
      <c r="F6" s="4" t="s">
        <v>39</v>
      </c>
      <c r="G6" s="4" t="s">
        <v>39</v>
      </c>
      <c r="H6" s="5" t="n">
        <v>23390</v>
      </c>
    </row>
    <row r="7" spans="1:8">
      <c r="A7" s="4" t="s">
        <v>106</v>
      </c>
      <c r="B7" s="4" t="s">
        <v>86</v>
      </c>
      <c r="C7" s="5" t="n">
        <v>2636</v>
      </c>
      <c r="E7" s="4" t="s">
        <v>39</v>
      </c>
    </row>
    <row r="8" spans="1:8">
      <c r="A8" s="4" t="s">
        <v>107</v>
      </c>
      <c r="B8" s="4" t="s">
        <v>86</v>
      </c>
      <c r="C8" s="6" t="n">
        <v>2</v>
      </c>
      <c r="D8" s="5" t="n">
        <v>2304106</v>
      </c>
      <c r="E8" s="4" t="s">
        <v>39</v>
      </c>
      <c r="F8" s="4" t="s">
        <v>39</v>
      </c>
      <c r="G8" s="4" t="s">
        <v>39</v>
      </c>
      <c r="H8" s="5" t="n">
        <v>2304108</v>
      </c>
    </row>
    <row r="9" spans="1:8">
      <c r="A9" s="4" t="s">
        <v>108</v>
      </c>
      <c r="B9" s="4" t="s">
        <v>86</v>
      </c>
      <c r="C9" s="5" t="n">
        <v>15107</v>
      </c>
      <c r="E9" s="4" t="s">
        <v>39</v>
      </c>
    </row>
    <row r="10" spans="1:8">
      <c r="A10" s="4" t="s">
        <v>109</v>
      </c>
      <c r="B10" s="4" t="s">
        <v>86</v>
      </c>
      <c r="C10" s="4" t="s">
        <v>39</v>
      </c>
      <c r="D10" s="5" t="n">
        <v>-32505</v>
      </c>
      <c r="E10" s="4" t="s">
        <v>39</v>
      </c>
      <c r="F10" s="4" t="s">
        <v>39</v>
      </c>
      <c r="G10" s="4" t="s">
        <v>39</v>
      </c>
      <c r="H10" s="5" t="n">
        <v>-32505</v>
      </c>
    </row>
    <row r="11" spans="1:8">
      <c r="A11" s="4" t="s">
        <v>110</v>
      </c>
      <c r="B11" s="4" t="s">
        <v>86</v>
      </c>
      <c r="C11" s="4" t="s">
        <v>39</v>
      </c>
      <c r="D11" s="5" t="n">
        <v>-50640</v>
      </c>
      <c r="E11" s="4" t="s">
        <v>39</v>
      </c>
      <c r="F11" s="4" t="s">
        <v>39</v>
      </c>
      <c r="G11" s="4" t="s">
        <v>39</v>
      </c>
      <c r="H11" s="5" t="n">
        <v>-50640</v>
      </c>
    </row>
    <row r="12" spans="1:8">
      <c r="A12" s="4" t="s">
        <v>111</v>
      </c>
      <c r="B12" s="4" t="s">
        <v>86</v>
      </c>
      <c r="C12" s="4" t="s">
        <v>39</v>
      </c>
      <c r="D12" s="5" t="n">
        <v>40243</v>
      </c>
      <c r="E12" s="4" t="s">
        <v>39</v>
      </c>
      <c r="F12" s="4" t="s">
        <v>39</v>
      </c>
      <c r="G12" s="4" t="s">
        <v>39</v>
      </c>
      <c r="H12" s="5" t="n">
        <v>40243</v>
      </c>
    </row>
    <row r="13" spans="1:8">
      <c r="A13" s="4" t="s">
        <v>112</v>
      </c>
      <c r="B13" s="4" t="s">
        <v>86</v>
      </c>
      <c r="C13" s="6" t="n">
        <v>53</v>
      </c>
      <c r="D13" s="5" t="n">
        <v>7446758</v>
      </c>
      <c r="E13" s="4" t="s">
        <v>39</v>
      </c>
      <c r="F13" s="4" t="s">
        <v>39</v>
      </c>
      <c r="G13" s="4" t="s">
        <v>39</v>
      </c>
      <c r="H13" s="5" t="n">
        <v>7446811</v>
      </c>
    </row>
    <row r="14" spans="1:8">
      <c r="A14" s="4" t="s">
        <v>113</v>
      </c>
      <c r="B14" s="4" t="s">
        <v>86</v>
      </c>
      <c r="C14" s="5" t="n">
        <v>533333</v>
      </c>
    </row>
    <row r="15" spans="1:8">
      <c r="A15" s="4" t="s">
        <v>114</v>
      </c>
      <c r="B15" s="4" t="s">
        <v>86</v>
      </c>
      <c r="C15" s="6" t="n">
        <v>47</v>
      </c>
      <c r="D15" s="5" t="n">
        <v>6695037</v>
      </c>
      <c r="E15" s="4" t="s">
        <v>39</v>
      </c>
      <c r="F15" s="4" t="s">
        <v>39</v>
      </c>
      <c r="G15" s="4" t="s">
        <v>39</v>
      </c>
      <c r="H15" s="5" t="n">
        <v>6695084</v>
      </c>
    </row>
    <row r="16" spans="1:8">
      <c r="A16" s="4" t="s">
        <v>115</v>
      </c>
      <c r="B16" s="4" t="s">
        <v>86</v>
      </c>
      <c r="C16" s="5" t="n">
        <v>466667</v>
      </c>
    </row>
    <row r="17" spans="1:8">
      <c r="A17" s="4" t="s">
        <v>116</v>
      </c>
      <c r="B17" s="4" t="s">
        <v>86</v>
      </c>
      <c r="C17" s="4" t="s">
        <v>39</v>
      </c>
      <c r="D17" s="5" t="n">
        <v>100161</v>
      </c>
      <c r="E17" s="6" t="n">
        <v>-100161</v>
      </c>
      <c r="F17" s="4" t="s">
        <v>39</v>
      </c>
      <c r="G17" s="4" t="s">
        <v>39</v>
      </c>
      <c r="H17" s="4" t="s">
        <v>39</v>
      </c>
    </row>
    <row r="18" spans="1:8">
      <c r="A18" s="4" t="s">
        <v>117</v>
      </c>
      <c r="B18" s="4" t="s">
        <v>86</v>
      </c>
      <c r="C18" s="4" t="s">
        <v>39</v>
      </c>
      <c r="E18" s="5" t="n">
        <v>-2915</v>
      </c>
    </row>
    <row r="19" spans="1:8">
      <c r="A19" s="4" t="s">
        <v>118</v>
      </c>
      <c r="B19" s="4" t="s">
        <v>86</v>
      </c>
      <c r="C19" s="6" t="n">
        <v>3</v>
      </c>
      <c r="D19" s="5" t="n">
        <v>445608</v>
      </c>
      <c r="E19" s="4" t="s">
        <v>39</v>
      </c>
      <c r="F19" s="4" t="s">
        <v>39</v>
      </c>
      <c r="G19" s="4" t="s">
        <v>39</v>
      </c>
      <c r="H19" s="5" t="n">
        <v>445611</v>
      </c>
    </row>
    <row r="20" spans="1:8">
      <c r="A20" s="4" t="s">
        <v>119</v>
      </c>
      <c r="B20" s="4" t="s">
        <v>86</v>
      </c>
      <c r="C20" s="5" t="n">
        <v>32700</v>
      </c>
      <c r="E20" s="4" t="s">
        <v>39</v>
      </c>
    </row>
    <row r="21" spans="1:8">
      <c r="A21" s="4" t="s">
        <v>120</v>
      </c>
      <c r="B21" s="4" t="s">
        <v>86</v>
      </c>
      <c r="C21" s="6" t="n">
        <v>2</v>
      </c>
      <c r="D21" s="5" t="n">
        <v>135423</v>
      </c>
      <c r="E21" s="4" t="s">
        <v>39</v>
      </c>
      <c r="F21" s="4" t="s">
        <v>39</v>
      </c>
      <c r="G21" s="4" t="s">
        <v>39</v>
      </c>
      <c r="H21" s="5" t="n">
        <v>135425</v>
      </c>
    </row>
    <row r="22" spans="1:8">
      <c r="A22" s="4" t="s">
        <v>121</v>
      </c>
      <c r="B22" s="4" t="s">
        <v>86</v>
      </c>
      <c r="C22" s="5" t="n">
        <v>17500</v>
      </c>
      <c r="E22" s="4" t="s">
        <v>39</v>
      </c>
    </row>
    <row r="23" spans="1:8">
      <c r="A23" s="4" t="s">
        <v>122</v>
      </c>
      <c r="B23" s="4" t="s">
        <v>86</v>
      </c>
      <c r="C23" s="4" t="s">
        <v>39</v>
      </c>
      <c r="D23" s="4" t="s">
        <v>39</v>
      </c>
      <c r="E23" s="4" t="s">
        <v>39</v>
      </c>
      <c r="F23" s="4" t="s">
        <v>39</v>
      </c>
      <c r="G23" s="4" t="s">
        <v>39</v>
      </c>
      <c r="H23" s="4" t="s">
        <v>39</v>
      </c>
    </row>
    <row r="24" spans="1:8">
      <c r="A24" s="4" t="s">
        <v>123</v>
      </c>
      <c r="B24" s="4" t="s">
        <v>86</v>
      </c>
      <c r="C24" s="4" t="s">
        <v>39</v>
      </c>
      <c r="D24" s="4" t="s">
        <v>39</v>
      </c>
      <c r="E24" s="4" t="s">
        <v>39</v>
      </c>
      <c r="F24" s="5" t="n">
        <v>61857</v>
      </c>
      <c r="G24" s="5" t="n">
        <v>-15890643</v>
      </c>
      <c r="H24" s="5" t="n">
        <v>-15828786</v>
      </c>
    </row>
    <row r="25" spans="1:8">
      <c r="A25" s="4" t="s">
        <v>124</v>
      </c>
      <c r="B25" s="4" t="s">
        <v>86</v>
      </c>
      <c r="C25" s="6" t="n">
        <v>646</v>
      </c>
      <c r="D25" s="5" t="n">
        <v>163422901</v>
      </c>
      <c r="E25" s="6" t="n">
        <v>11171166</v>
      </c>
      <c r="F25" s="5" t="n">
        <v>45833</v>
      </c>
      <c r="G25" s="5" t="n">
        <v>-149971464</v>
      </c>
      <c r="H25" s="5" t="n">
        <v>24669082</v>
      </c>
    </row>
    <row r="26" spans="1:8">
      <c r="A26" s="4" t="s">
        <v>125</v>
      </c>
      <c r="B26" s="4" t="s">
        <v>86</v>
      </c>
      <c r="C26" s="5" t="n">
        <v>6462262</v>
      </c>
      <c r="E26" s="5" t="n">
        <v>892890</v>
      </c>
    </row>
    <row r="27" spans="1:8">
      <c r="A27" s="4" t="s">
        <v>126</v>
      </c>
      <c r="B27" s="4" t="s">
        <v>86</v>
      </c>
      <c r="C27" s="6" t="n">
        <v>597</v>
      </c>
      <c r="D27" s="5" t="n">
        <v>155590519</v>
      </c>
      <c r="E27" s="6" t="n">
        <v>11171166</v>
      </c>
      <c r="F27" s="5" t="n">
        <v>91876</v>
      </c>
      <c r="G27" s="5" t="n">
        <v>-141656437</v>
      </c>
      <c r="H27" s="5" t="n">
        <v>25197721</v>
      </c>
    </row>
    <row r="28" spans="1:8">
      <c r="A28" s="4" t="s">
        <v>127</v>
      </c>
      <c r="B28" s="4" t="s">
        <v>86</v>
      </c>
      <c r="C28" s="5" t="n">
        <v>5967575</v>
      </c>
      <c r="E28" s="5" t="n">
        <v>892890</v>
      </c>
    </row>
    <row r="29" spans="1:8">
      <c r="A29" s="4" t="s">
        <v>103</v>
      </c>
      <c r="B29" s="4" t="s">
        <v>86</v>
      </c>
      <c r="C29" s="4" t="s">
        <v>39</v>
      </c>
      <c r="D29" s="5" t="n">
        <v>26417</v>
      </c>
      <c r="E29" s="4" t="s">
        <v>39</v>
      </c>
      <c r="F29" s="4" t="s">
        <v>39</v>
      </c>
      <c r="G29" s="4" t="s">
        <v>39</v>
      </c>
      <c r="H29" s="5" t="n">
        <v>26417</v>
      </c>
    </row>
    <row r="30" spans="1:8">
      <c r="A30" s="4" t="s">
        <v>104</v>
      </c>
      <c r="B30" s="4" t="s">
        <v>86</v>
      </c>
      <c r="C30" s="5" t="n">
        <v>2341</v>
      </c>
    </row>
    <row r="31" spans="1:8">
      <c r="A31" s="4" t="s">
        <v>105</v>
      </c>
      <c r="B31" s="4" t="s">
        <v>86</v>
      </c>
      <c r="C31" s="4" t="s">
        <v>39</v>
      </c>
      <c r="D31" s="5" t="n">
        <v>10720</v>
      </c>
      <c r="E31" s="4" t="s">
        <v>39</v>
      </c>
      <c r="F31" s="4" t="s">
        <v>39</v>
      </c>
      <c r="G31" s="4" t="s">
        <v>39</v>
      </c>
      <c r="H31" s="5" t="n">
        <v>10720</v>
      </c>
    </row>
    <row r="32" spans="1:8">
      <c r="A32" s="4" t="s">
        <v>106</v>
      </c>
      <c r="B32" s="4" t="s">
        <v>86</v>
      </c>
      <c r="C32" s="5" t="n">
        <v>1429</v>
      </c>
    </row>
    <row r="33" spans="1:8">
      <c r="A33" s="4" t="s">
        <v>107</v>
      </c>
      <c r="B33" s="4" t="s">
        <v>86</v>
      </c>
      <c r="C33" s="6" t="n">
        <v>1</v>
      </c>
      <c r="D33" s="5" t="n">
        <v>912451</v>
      </c>
      <c r="E33" s="4" t="s">
        <v>39</v>
      </c>
      <c r="F33" s="4" t="s">
        <v>39</v>
      </c>
      <c r="G33" s="4" t="s">
        <v>39</v>
      </c>
      <c r="H33" s="5" t="n">
        <v>912452</v>
      </c>
    </row>
    <row r="34" spans="1:8">
      <c r="A34" s="4" t="s">
        <v>108</v>
      </c>
      <c r="B34" s="4" t="s">
        <v>86</v>
      </c>
      <c r="C34" s="5" t="n">
        <v>9950</v>
      </c>
    </row>
    <row r="35" spans="1:8">
      <c r="A35" s="4" t="s">
        <v>109</v>
      </c>
      <c r="B35" s="4" t="s">
        <v>86</v>
      </c>
      <c r="C35" s="4" t="s">
        <v>39</v>
      </c>
      <c r="D35" s="5" t="n">
        <v>-8165</v>
      </c>
      <c r="E35" s="4" t="s">
        <v>39</v>
      </c>
      <c r="F35" s="4" t="s">
        <v>39</v>
      </c>
      <c r="G35" s="4" t="s">
        <v>39</v>
      </c>
      <c r="H35" s="5" t="n">
        <v>-8165</v>
      </c>
    </row>
    <row r="36" spans="1:8">
      <c r="A36" s="4" t="s">
        <v>110</v>
      </c>
      <c r="B36" s="4" t="s">
        <v>86</v>
      </c>
      <c r="C36" s="4" t="s">
        <v>39</v>
      </c>
      <c r="D36" s="5" t="n">
        <v>-35458</v>
      </c>
      <c r="E36" s="4" t="s">
        <v>39</v>
      </c>
      <c r="F36" s="4" t="s">
        <v>39</v>
      </c>
      <c r="G36" s="4" t="s">
        <v>39</v>
      </c>
      <c r="H36" s="5" t="n">
        <v>-35458</v>
      </c>
    </row>
    <row r="37" spans="1:8">
      <c r="A37" s="4" t="s">
        <v>111</v>
      </c>
      <c r="B37" s="4" t="s">
        <v>86</v>
      </c>
      <c r="C37" s="4" t="s">
        <v>39</v>
      </c>
      <c r="D37" s="5" t="n">
        <v>25594</v>
      </c>
      <c r="E37" s="4" t="s">
        <v>39</v>
      </c>
      <c r="F37" s="4" t="s">
        <v>39</v>
      </c>
      <c r="G37" s="4" t="s">
        <v>39</v>
      </c>
      <c r="H37" s="5" t="n">
        <v>25594</v>
      </c>
    </row>
    <row r="38" spans="1:8">
      <c r="A38" s="4" t="s">
        <v>114</v>
      </c>
      <c r="B38" s="4" t="s">
        <v>86</v>
      </c>
      <c r="C38" s="6" t="n">
        <v>47</v>
      </c>
      <c r="D38" s="5" t="n">
        <v>6695037</v>
      </c>
      <c r="E38" s="4" t="s">
        <v>39</v>
      </c>
      <c r="F38" s="4" t="s">
        <v>39</v>
      </c>
      <c r="G38" s="4" t="s">
        <v>39</v>
      </c>
      <c r="H38" s="5" t="n">
        <v>6695084</v>
      </c>
    </row>
    <row r="39" spans="1:8">
      <c r="A39" s="4" t="s">
        <v>115</v>
      </c>
      <c r="B39" s="4" t="s">
        <v>86</v>
      </c>
      <c r="C39" s="5" t="n">
        <v>466667</v>
      </c>
    </row>
    <row r="40" spans="1:8">
      <c r="A40" s="4" t="s">
        <v>118</v>
      </c>
      <c r="B40" s="4" t="s">
        <v>86</v>
      </c>
      <c r="C40" s="6" t="n">
        <v>1</v>
      </c>
      <c r="D40" s="5" t="n">
        <v>205786</v>
      </c>
      <c r="E40" s="4" t="s">
        <v>39</v>
      </c>
      <c r="F40" s="4" t="s">
        <v>39</v>
      </c>
      <c r="G40" s="4" t="s">
        <v>39</v>
      </c>
      <c r="H40" s="5" t="n">
        <v>205787</v>
      </c>
    </row>
    <row r="41" spans="1:8">
      <c r="A41" s="4" t="s">
        <v>119</v>
      </c>
      <c r="B41" s="4" t="s">
        <v>86</v>
      </c>
      <c r="C41" s="5" t="n">
        <v>14300</v>
      </c>
    </row>
    <row r="42" spans="1:8">
      <c r="A42" s="4" t="s">
        <v>122</v>
      </c>
      <c r="B42" s="4" t="s">
        <v>86</v>
      </c>
      <c r="C42" s="4" t="s">
        <v>39</v>
      </c>
      <c r="D42" s="4" t="s">
        <v>39</v>
      </c>
      <c r="E42" s="4" t="s">
        <v>39</v>
      </c>
      <c r="F42" s="4" t="s">
        <v>39</v>
      </c>
      <c r="G42" s="4" t="s">
        <v>39</v>
      </c>
      <c r="H42" s="4" t="s">
        <v>39</v>
      </c>
    </row>
    <row r="43" spans="1:8">
      <c r="A43" s="4" t="s">
        <v>123</v>
      </c>
      <c r="B43" s="4" t="s">
        <v>86</v>
      </c>
      <c r="C43" s="4" t="s">
        <v>39</v>
      </c>
      <c r="D43" s="4" t="s">
        <v>39</v>
      </c>
      <c r="E43" s="4" t="s">
        <v>39</v>
      </c>
      <c r="F43" s="5" t="n">
        <v>-46043</v>
      </c>
      <c r="G43" s="5" t="n">
        <v>-8315027</v>
      </c>
      <c r="H43" s="5" t="n">
        <v>-8361070</v>
      </c>
    </row>
    <row r="44" spans="1:8">
      <c r="A44" s="4" t="s">
        <v>124</v>
      </c>
      <c r="B44" s="4" t="s">
        <v>86</v>
      </c>
      <c r="C44" s="6" t="n">
        <v>646</v>
      </c>
      <c r="D44" s="5" t="n">
        <v>163422901</v>
      </c>
      <c r="E44" s="6" t="n">
        <v>11171166</v>
      </c>
      <c r="F44" s="5" t="n">
        <v>45833</v>
      </c>
      <c r="G44" s="5" t="n">
        <v>-149971464</v>
      </c>
      <c r="H44" s="5" t="n">
        <v>24669082</v>
      </c>
    </row>
    <row r="45" spans="1:8">
      <c r="A45" s="4" t="s">
        <v>125</v>
      </c>
      <c r="B45" s="4" t="s">
        <v>86</v>
      </c>
      <c r="C45" s="5" t="n">
        <v>6462262</v>
      </c>
      <c r="E45" s="5" t="n">
        <v>892890</v>
      </c>
    </row>
    <row r="46" spans="1:8">
      <c r="A46" s="4" t="s">
        <v>128</v>
      </c>
      <c r="C46" s="6" t="n">
        <v>1063</v>
      </c>
      <c r="D46" s="5" t="n">
        <v>177656149</v>
      </c>
      <c r="E46" s="6" t="n">
        <v>10809724</v>
      </c>
      <c r="F46" s="5" t="n">
        <v>169037</v>
      </c>
      <c r="G46" s="5" t="n">
        <v>-164356874</v>
      </c>
      <c r="H46" s="5" t="n">
        <v>24279099</v>
      </c>
    </row>
    <row r="47" spans="1:8">
      <c r="A47" s="4" t="s">
        <v>129</v>
      </c>
      <c r="C47" s="5" t="n">
        <v>10633043</v>
      </c>
      <c r="E47" s="5" t="n">
        <v>3631953</v>
      </c>
    </row>
    <row r="48" spans="1:8">
      <c r="A48" s="4" t="s">
        <v>105</v>
      </c>
      <c r="C48" s="4" t="s">
        <v>39</v>
      </c>
      <c r="D48" s="5" t="n">
        <v>4744</v>
      </c>
      <c r="E48" s="4" t="s">
        <v>39</v>
      </c>
      <c r="F48" s="4" t="s">
        <v>39</v>
      </c>
      <c r="G48" s="4" t="s">
        <v>39</v>
      </c>
      <c r="H48" s="5" t="n">
        <v>4744</v>
      </c>
    </row>
    <row r="49" spans="1:8">
      <c r="A49" s="4" t="s">
        <v>106</v>
      </c>
      <c r="C49" s="5" t="n">
        <v>2841</v>
      </c>
    </row>
    <row r="50" spans="1:8">
      <c r="A50" s="4" t="s">
        <v>107</v>
      </c>
      <c r="C50" s="6" t="n">
        <v>2</v>
      </c>
      <c r="D50" s="5" t="n">
        <v>1940461</v>
      </c>
      <c r="E50" s="4" t="s">
        <v>39</v>
      </c>
      <c r="F50" s="4" t="s">
        <v>39</v>
      </c>
      <c r="G50" s="4" t="s">
        <v>39</v>
      </c>
      <c r="H50" s="5" t="n">
        <v>1940463</v>
      </c>
    </row>
    <row r="51" spans="1:8">
      <c r="A51" s="4" t="s">
        <v>108</v>
      </c>
      <c r="C51" s="5" t="n">
        <v>22146</v>
      </c>
      <c r="E51" s="4" t="s">
        <v>39</v>
      </c>
    </row>
    <row r="52" spans="1:8">
      <c r="A52" s="4" t="s">
        <v>110</v>
      </c>
      <c r="C52" s="4" t="s">
        <v>39</v>
      </c>
      <c r="D52" s="5" t="n">
        <v>-15676</v>
      </c>
      <c r="E52" s="4" t="s">
        <v>39</v>
      </c>
      <c r="F52" s="4" t="s">
        <v>39</v>
      </c>
      <c r="G52" s="4" t="s">
        <v>39</v>
      </c>
      <c r="H52" s="5" t="n">
        <v>-15676</v>
      </c>
    </row>
    <row r="53" spans="1:8">
      <c r="A53" s="4" t="s">
        <v>111</v>
      </c>
      <c r="C53" s="4" t="s">
        <v>39</v>
      </c>
      <c r="D53" s="5" t="n">
        <v>15596</v>
      </c>
      <c r="E53" s="4" t="s">
        <v>39</v>
      </c>
      <c r="F53" s="4" t="s">
        <v>39</v>
      </c>
      <c r="G53" s="4" t="s">
        <v>39</v>
      </c>
      <c r="H53" s="5" t="n">
        <v>15596</v>
      </c>
    </row>
    <row r="54" spans="1:8">
      <c r="A54" s="4" t="s">
        <v>130</v>
      </c>
      <c r="C54" s="4" t="s">
        <v>39</v>
      </c>
      <c r="D54" s="5" t="n">
        <v>-25819</v>
      </c>
      <c r="E54" s="4" t="s">
        <v>39</v>
      </c>
      <c r="F54" s="4" t="s">
        <v>39</v>
      </c>
      <c r="G54" s="4" t="s">
        <v>39</v>
      </c>
      <c r="H54" s="5" t="n">
        <v>-25819</v>
      </c>
    </row>
    <row r="55" spans="1:8">
      <c r="A55" s="4" t="s">
        <v>131</v>
      </c>
      <c r="C55" s="4" t="s">
        <v>39</v>
      </c>
      <c r="D55" s="5" t="n">
        <v>2457976</v>
      </c>
      <c r="E55" s="6" t="n">
        <v>-2636201</v>
      </c>
      <c r="F55" s="4" t="s">
        <v>39</v>
      </c>
      <c r="G55" s="4" t="s">
        <v>39</v>
      </c>
      <c r="H55" s="5" t="n">
        <v>-178225</v>
      </c>
    </row>
    <row r="56" spans="1:8">
      <c r="A56" s="4" t="s">
        <v>132</v>
      </c>
      <c r="E56" s="5" t="n">
        <v>-266098</v>
      </c>
    </row>
    <row r="57" spans="1:8">
      <c r="A57" s="4" t="s">
        <v>116</v>
      </c>
      <c r="C57" s="4" t="s">
        <v>39</v>
      </c>
      <c r="D57" s="5" t="n">
        <v>2465396</v>
      </c>
      <c r="E57" s="6" t="n">
        <v>-2465396</v>
      </c>
      <c r="F57" s="4" t="s">
        <v>39</v>
      </c>
      <c r="G57" s="4" t="s">
        <v>39</v>
      </c>
      <c r="H57" s="4" t="s">
        <v>39</v>
      </c>
    </row>
    <row r="58" spans="1:8">
      <c r="A58" s="4" t="s">
        <v>117</v>
      </c>
      <c r="E58" s="5" t="n">
        <v>-251567</v>
      </c>
    </row>
    <row r="59" spans="1:8">
      <c r="A59" s="4" t="s">
        <v>118</v>
      </c>
      <c r="C59" s="6" t="n">
        <v>10</v>
      </c>
      <c r="D59" s="5" t="n">
        <v>466763</v>
      </c>
      <c r="E59" s="4" t="s">
        <v>39</v>
      </c>
      <c r="F59" s="4" t="s">
        <v>39</v>
      </c>
      <c r="G59" s="4" t="s">
        <v>39</v>
      </c>
      <c r="H59" s="5" t="n">
        <v>466773</v>
      </c>
    </row>
    <row r="60" spans="1:8">
      <c r="A60" s="4" t="s">
        <v>119</v>
      </c>
      <c r="C60" s="5" t="n">
        <v>94499</v>
      </c>
      <c r="E60" s="4" t="s">
        <v>39</v>
      </c>
    </row>
    <row r="61" spans="1:8">
      <c r="A61" s="4" t="s">
        <v>120</v>
      </c>
      <c r="H61" s="4" t="s">
        <v>39</v>
      </c>
    </row>
    <row r="62" spans="1:8">
      <c r="A62" s="4" t="s">
        <v>122</v>
      </c>
      <c r="C62" s="4" t="s">
        <v>39</v>
      </c>
      <c r="D62" s="4" t="s">
        <v>39</v>
      </c>
      <c r="E62" s="4" t="s">
        <v>39</v>
      </c>
      <c r="F62" s="4" t="s">
        <v>39</v>
      </c>
      <c r="G62" s="4" t="s">
        <v>39</v>
      </c>
      <c r="H62" s="4" t="s">
        <v>39</v>
      </c>
    </row>
    <row r="63" spans="1:8">
      <c r="A63" s="4" t="s">
        <v>123</v>
      </c>
      <c r="C63" s="4" t="s">
        <v>39</v>
      </c>
      <c r="D63" s="4" t="s">
        <v>39</v>
      </c>
      <c r="E63" s="4" t="s">
        <v>39</v>
      </c>
      <c r="F63" s="5" t="n">
        <v>82485</v>
      </c>
      <c r="G63" s="5" t="n">
        <v>-23394509</v>
      </c>
      <c r="H63" s="5" t="n">
        <v>-23312024</v>
      </c>
    </row>
    <row r="64" spans="1:8">
      <c r="A64" s="4" t="s">
        <v>133</v>
      </c>
      <c r="C64" s="6" t="n">
        <v>1075</v>
      </c>
      <c r="D64" s="5" t="n">
        <v>184965590</v>
      </c>
      <c r="E64" s="6" t="n">
        <v>5708127</v>
      </c>
      <c r="F64" s="5" t="n">
        <v>251522</v>
      </c>
      <c r="G64" s="5" t="n">
        <v>-187751383</v>
      </c>
      <c r="H64" s="5" t="n">
        <v>3174931</v>
      </c>
    </row>
    <row r="65" spans="1:8">
      <c r="A65" s="4" t="s">
        <v>134</v>
      </c>
      <c r="C65" s="5" t="n">
        <v>10752529</v>
      </c>
      <c r="E65" s="5" t="n">
        <v>3114288</v>
      </c>
    </row>
    <row r="66" spans="1:8">
      <c r="A66" s="4" t="s">
        <v>135</v>
      </c>
      <c r="C66" s="6" t="n">
        <v>1068</v>
      </c>
      <c r="D66" s="5" t="n">
        <v>178448285</v>
      </c>
      <c r="E66" s="6" t="n">
        <v>10809724</v>
      </c>
      <c r="F66" s="5" t="n">
        <v>153388</v>
      </c>
      <c r="G66" s="5" t="n">
        <v>-174117358</v>
      </c>
      <c r="H66" s="5" t="n">
        <v>15295107</v>
      </c>
    </row>
    <row r="67" spans="1:8">
      <c r="A67" s="4" t="s">
        <v>136</v>
      </c>
      <c r="C67" s="5" t="n">
        <v>10680428</v>
      </c>
      <c r="E67" s="5" t="n">
        <v>3631953</v>
      </c>
    </row>
    <row r="68" spans="1:8">
      <c r="A68" s="4" t="s">
        <v>105</v>
      </c>
      <c r="C68" s="4" t="s">
        <v>39</v>
      </c>
      <c r="D68" s="5" t="n">
        <v>4744</v>
      </c>
      <c r="E68" s="4" t="s">
        <v>39</v>
      </c>
      <c r="F68" s="4" t="s">
        <v>39</v>
      </c>
      <c r="G68" s="4" t="s">
        <v>39</v>
      </c>
      <c r="H68" s="5" t="n">
        <v>4744</v>
      </c>
    </row>
    <row r="69" spans="1:8">
      <c r="A69" s="4" t="s">
        <v>106</v>
      </c>
      <c r="C69" s="5" t="n">
        <v>2841</v>
      </c>
    </row>
    <row r="70" spans="1:8">
      <c r="A70" s="4" t="s">
        <v>107</v>
      </c>
      <c r="C70" s="6" t="n">
        <v>1</v>
      </c>
      <c r="D70" s="5" t="n">
        <v>1366392</v>
      </c>
      <c r="E70" s="4" t="s">
        <v>39</v>
      </c>
      <c r="F70" s="4" t="s">
        <v>39</v>
      </c>
      <c r="G70" s="4" t="s">
        <v>39</v>
      </c>
      <c r="H70" s="5" t="n">
        <v>1366393</v>
      </c>
    </row>
    <row r="71" spans="1:8">
      <c r="A71" s="4" t="s">
        <v>108</v>
      </c>
      <c r="C71" s="5" t="n">
        <v>10448</v>
      </c>
    </row>
    <row r="72" spans="1:8">
      <c r="A72" s="4" t="s">
        <v>110</v>
      </c>
      <c r="C72" s="4" t="s">
        <v>39</v>
      </c>
      <c r="D72" s="5" t="n">
        <v>-7611</v>
      </c>
      <c r="E72" s="4" t="s">
        <v>39</v>
      </c>
      <c r="F72" s="4" t="s">
        <v>39</v>
      </c>
      <c r="G72" s="4" t="s">
        <v>39</v>
      </c>
      <c r="H72" s="5" t="n">
        <v>-7611</v>
      </c>
    </row>
    <row r="73" spans="1:8">
      <c r="A73" s="4" t="s">
        <v>111</v>
      </c>
      <c r="C73" s="4" t="s">
        <v>39</v>
      </c>
      <c r="D73" s="5" t="n">
        <v>8632</v>
      </c>
      <c r="E73" s="4" t="s">
        <v>39</v>
      </c>
      <c r="F73" s="4" t="s">
        <v>39</v>
      </c>
      <c r="G73" s="4" t="s">
        <v>39</v>
      </c>
      <c r="H73" s="5" t="n">
        <v>8632</v>
      </c>
    </row>
    <row r="74" spans="1:8">
      <c r="A74" s="4" t="s">
        <v>130</v>
      </c>
      <c r="C74" s="4" t="s">
        <v>39</v>
      </c>
      <c r="D74" s="5" t="n">
        <v>-25819</v>
      </c>
      <c r="E74" s="4" t="s">
        <v>39</v>
      </c>
      <c r="F74" s="4" t="s">
        <v>39</v>
      </c>
      <c r="G74" s="4" t="s">
        <v>39</v>
      </c>
      <c r="H74" s="5" t="n">
        <v>-25819</v>
      </c>
    </row>
    <row r="75" spans="1:8">
      <c r="A75" s="4" t="s">
        <v>131</v>
      </c>
      <c r="C75" s="4" t="s">
        <v>39</v>
      </c>
      <c r="D75" s="5" t="n">
        <v>2457976</v>
      </c>
      <c r="E75" s="6" t="n">
        <v>-2636201</v>
      </c>
      <c r="F75" s="4" t="s">
        <v>39</v>
      </c>
      <c r="G75" s="4" t="s">
        <v>39</v>
      </c>
      <c r="H75" s="5" t="n">
        <v>-178225</v>
      </c>
    </row>
    <row r="76" spans="1:8">
      <c r="A76" s="4" t="s">
        <v>132</v>
      </c>
      <c r="E76" s="5" t="n">
        <v>-266098</v>
      </c>
    </row>
    <row r="77" spans="1:8">
      <c r="A77" s="4" t="s">
        <v>116</v>
      </c>
      <c r="C77" s="4" t="s">
        <v>39</v>
      </c>
      <c r="D77" s="5" t="n">
        <v>2465396</v>
      </c>
      <c r="E77" s="6" t="n">
        <v>-2465396</v>
      </c>
      <c r="F77" s="4" t="s">
        <v>39</v>
      </c>
      <c r="G77" s="4" t="s">
        <v>39</v>
      </c>
      <c r="H77" s="4" t="s">
        <v>39</v>
      </c>
    </row>
    <row r="78" spans="1:8">
      <c r="A78" s="4" t="s">
        <v>117</v>
      </c>
      <c r="E78" s="5" t="n">
        <v>-251567</v>
      </c>
    </row>
    <row r="79" spans="1:8">
      <c r="A79" s="4" t="s">
        <v>118</v>
      </c>
      <c r="C79" s="6" t="n">
        <v>6</v>
      </c>
      <c r="D79" s="5" t="n">
        <v>247595</v>
      </c>
      <c r="E79" s="4" t="s">
        <v>39</v>
      </c>
      <c r="F79" s="4" t="s">
        <v>39</v>
      </c>
      <c r="G79" s="4" t="s">
        <v>39</v>
      </c>
      <c r="H79" s="5" t="n">
        <v>247601</v>
      </c>
    </row>
    <row r="80" spans="1:8">
      <c r="A80" s="4" t="s">
        <v>119</v>
      </c>
      <c r="C80" s="5" t="n">
        <v>58812</v>
      </c>
    </row>
    <row r="81" spans="1:8">
      <c r="A81" s="4" t="s">
        <v>122</v>
      </c>
      <c r="C81" s="4" t="s">
        <v>39</v>
      </c>
      <c r="D81" s="4" t="s">
        <v>39</v>
      </c>
      <c r="E81" s="4" t="s">
        <v>39</v>
      </c>
      <c r="F81" s="4" t="s">
        <v>39</v>
      </c>
      <c r="G81" s="4" t="s">
        <v>39</v>
      </c>
      <c r="H81" s="4" t="s">
        <v>39</v>
      </c>
    </row>
    <row r="82" spans="1:8">
      <c r="A82" s="4" t="s">
        <v>123</v>
      </c>
      <c r="C82" s="4" t="s">
        <v>39</v>
      </c>
      <c r="D82" s="4" t="s">
        <v>39</v>
      </c>
      <c r="E82" s="4" t="s">
        <v>39</v>
      </c>
      <c r="F82" s="5" t="n">
        <v>98134</v>
      </c>
      <c r="G82" s="5" t="n">
        <v>-13634025</v>
      </c>
      <c r="H82" s="5" t="n">
        <v>-13535891</v>
      </c>
    </row>
    <row r="83" spans="1:8">
      <c r="A83" s="4" t="s">
        <v>133</v>
      </c>
      <c r="C83" s="6" t="n">
        <v>1075</v>
      </c>
      <c r="D83" s="6" t="n">
        <v>184965590</v>
      </c>
      <c r="E83" s="6" t="n">
        <v>5708127</v>
      </c>
      <c r="F83" s="6" t="n">
        <v>251522</v>
      </c>
      <c r="G83" s="6" t="n">
        <v>-187751383</v>
      </c>
      <c r="H83" s="6" t="n">
        <v>3174931</v>
      </c>
    </row>
    <row r="84" spans="1:8">
      <c r="A84" s="4" t="s">
        <v>134</v>
      </c>
      <c r="C84" s="5" t="n">
        <v>10752529</v>
      </c>
      <c r="E84" s="5" t="n">
        <v>3114288</v>
      </c>
    </row>
    <row r="85" spans="1:8"/>
    <row r="86" spans="1:8">
      <c r="A86" s="4" t="s">
        <v>86</v>
      </c>
      <c r="B86" s="4" t="s">
        <v>93</v>
      </c>
    </row>
  </sheetData>
  <mergeCells count="3">
    <mergeCell ref="A1:B1"/>
    <mergeCell ref="A85:G85"/>
    <mergeCell ref="B86:G8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37</v>
      </c>
      <c r="B1" s="2" t="s">
        <v>138</v>
      </c>
      <c r="D1" s="2" t="s">
        <v>69</v>
      </c>
      <c r="F1" s="2" t="s">
        <v>1</v>
      </c>
    </row>
    <row r="2" spans="1:7">
      <c r="B2" s="2" t="s">
        <v>139</v>
      </c>
      <c r="C2" s="2" t="s">
        <v>140</v>
      </c>
      <c r="D2" s="2" t="s">
        <v>2</v>
      </c>
      <c r="E2" s="2" t="s">
        <v>70</v>
      </c>
      <c r="F2" s="2" t="s">
        <v>2</v>
      </c>
      <c r="G2" s="2" t="s">
        <v>70</v>
      </c>
    </row>
    <row r="3" spans="1:7">
      <c r="A3" s="3" t="s">
        <v>141</v>
      </c>
    </row>
    <row r="4" spans="1:7">
      <c r="A4" s="4" t="s">
        <v>142</v>
      </c>
      <c r="B4" s="6" t="n">
        <v>304916</v>
      </c>
      <c r="C4" s="6" t="n">
        <v>573189</v>
      </c>
    </row>
    <row r="5" spans="1:7">
      <c r="A5" s="4" t="s">
        <v>143</v>
      </c>
      <c r="D5" s="6" t="n">
        <v>0</v>
      </c>
      <c r="E5" s="6" t="n">
        <v>0</v>
      </c>
      <c r="F5" s="6" t="n">
        <v>0</v>
      </c>
      <c r="G5" s="6" t="n">
        <v>0</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4</v>
      </c>
      <c r="B1" s="2" t="s">
        <v>1</v>
      </c>
    </row>
    <row r="2" spans="1:4">
      <c r="B2" s="2" t="s">
        <v>2</v>
      </c>
      <c r="C2" s="2" t="s">
        <v>70</v>
      </c>
    </row>
    <row r="3" spans="1:4">
      <c r="A3" s="3" t="s">
        <v>145</v>
      </c>
    </row>
    <row r="4" spans="1:4">
      <c r="A4" s="4" t="s">
        <v>83</v>
      </c>
      <c r="B4" s="6" t="n">
        <v>-23394509</v>
      </c>
      <c r="C4" s="6" t="n">
        <v>-15890643</v>
      </c>
    </row>
    <row r="5" spans="1:4">
      <c r="A5" s="3" t="s">
        <v>146</v>
      </c>
    </row>
    <row r="6" spans="1:4">
      <c r="A6" s="4" t="s">
        <v>147</v>
      </c>
      <c r="B6" s="5" t="n">
        <v>111568</v>
      </c>
      <c r="C6" s="5" t="n">
        <v>121741</v>
      </c>
    </row>
    <row r="7" spans="1:4">
      <c r="A7" s="4" t="s">
        <v>148</v>
      </c>
      <c r="B7" s="5" t="n">
        <v>361015</v>
      </c>
      <c r="C7" s="4" t="s">
        <v>39</v>
      </c>
    </row>
    <row r="8" spans="1:4">
      <c r="A8" s="4" t="s">
        <v>149</v>
      </c>
      <c r="B8" s="4" t="s">
        <v>39</v>
      </c>
      <c r="C8" s="5" t="n">
        <v>-42893</v>
      </c>
    </row>
    <row r="9" spans="1:4">
      <c r="A9" s="4" t="s">
        <v>150</v>
      </c>
      <c r="B9" s="5" t="n">
        <v>1940463</v>
      </c>
      <c r="C9" s="5" t="n">
        <v>2304108</v>
      </c>
    </row>
    <row r="10" spans="1:4">
      <c r="A10" s="4" t="s">
        <v>118</v>
      </c>
      <c r="B10" s="5" t="n">
        <v>450107</v>
      </c>
      <c r="C10" s="5" t="n">
        <v>445611</v>
      </c>
    </row>
    <row r="11" spans="1:4">
      <c r="A11" s="4" t="s">
        <v>120</v>
      </c>
      <c r="B11" s="4" t="s">
        <v>39</v>
      </c>
      <c r="C11" s="5" t="n">
        <v>135425</v>
      </c>
      <c r="D11" s="4" t="s">
        <v>86</v>
      </c>
    </row>
    <row r="12" spans="1:4">
      <c r="A12" s="4" t="s">
        <v>151</v>
      </c>
      <c r="B12" s="5" t="n">
        <v>147995</v>
      </c>
      <c r="C12" s="5" t="n">
        <v>108002</v>
      </c>
    </row>
    <row r="13" spans="1:4">
      <c r="A13" s="3" t="s">
        <v>152</v>
      </c>
    </row>
    <row r="14" spans="1:4">
      <c r="A14" s="4" t="s">
        <v>35</v>
      </c>
      <c r="B14" s="5" t="n">
        <v>388478</v>
      </c>
      <c r="C14" s="5" t="n">
        <v>-340425</v>
      </c>
    </row>
    <row r="15" spans="1:4">
      <c r="A15" s="4" t="s">
        <v>40</v>
      </c>
      <c r="B15" s="5" t="n">
        <v>42505</v>
      </c>
      <c r="C15" s="5" t="n">
        <v>-8051</v>
      </c>
    </row>
    <row r="16" spans="1:4">
      <c r="A16" s="4" t="s">
        <v>43</v>
      </c>
      <c r="B16" s="5" t="n">
        <v>5222378</v>
      </c>
      <c r="C16" s="5" t="n">
        <v>-618005</v>
      </c>
    </row>
    <row r="17" spans="1:4">
      <c r="A17" s="4" t="s">
        <v>44</v>
      </c>
      <c r="B17" s="5" t="n">
        <v>-267522</v>
      </c>
      <c r="C17" s="5" t="n">
        <v>1018826</v>
      </c>
    </row>
    <row r="18" spans="1:4">
      <c r="A18" s="4" t="s">
        <v>45</v>
      </c>
      <c r="B18" s="5" t="n">
        <v>-574334</v>
      </c>
      <c r="C18" s="4" t="s">
        <v>39</v>
      </c>
    </row>
    <row r="19" spans="1:4">
      <c r="A19" s="4" t="s">
        <v>49</v>
      </c>
      <c r="B19" s="4" t="s">
        <v>39</v>
      </c>
      <c r="C19" s="5" t="n">
        <v>-461205</v>
      </c>
    </row>
    <row r="20" spans="1:4">
      <c r="A20" s="4" t="s">
        <v>153</v>
      </c>
      <c r="B20" s="5" t="n">
        <v>-15571856</v>
      </c>
      <c r="C20" s="5" t="n">
        <v>-13227509</v>
      </c>
    </row>
    <row r="21" spans="1:4">
      <c r="A21" s="3" t="s">
        <v>154</v>
      </c>
    </row>
    <row r="22" spans="1:4">
      <c r="A22" s="4" t="s">
        <v>155</v>
      </c>
      <c r="B22" s="4" t="s">
        <v>39</v>
      </c>
      <c r="C22" s="5" t="n">
        <v>12986000</v>
      </c>
    </row>
    <row r="23" spans="1:4">
      <c r="A23" s="4" t="s">
        <v>156</v>
      </c>
      <c r="B23" s="4" t="s">
        <v>39</v>
      </c>
      <c r="C23" s="5" t="n">
        <v>5977794</v>
      </c>
    </row>
    <row r="24" spans="1:4">
      <c r="A24" s="4" t="s">
        <v>157</v>
      </c>
      <c r="B24" s="4" t="s">
        <v>39</v>
      </c>
      <c r="C24" s="5" t="n">
        <v>18963794</v>
      </c>
    </row>
    <row r="25" spans="1:4">
      <c r="A25" s="3" t="s">
        <v>158</v>
      </c>
    </row>
    <row r="26" spans="1:4">
      <c r="A26" s="4" t="s">
        <v>159</v>
      </c>
      <c r="B26" s="5" t="n">
        <v>4744</v>
      </c>
      <c r="C26" s="5" t="n">
        <v>23390</v>
      </c>
    </row>
    <row r="27" spans="1:4">
      <c r="A27" s="4" t="s">
        <v>160</v>
      </c>
      <c r="B27" s="4" t="s">
        <v>39</v>
      </c>
      <c r="C27" s="5" t="n">
        <v>15000000</v>
      </c>
    </row>
    <row r="28" spans="1:4">
      <c r="A28" s="4" t="s">
        <v>161</v>
      </c>
      <c r="B28" s="4" t="s">
        <v>39</v>
      </c>
      <c r="C28" s="5" t="n">
        <v>-573189</v>
      </c>
    </row>
    <row r="29" spans="1:4">
      <c r="A29" s="4" t="s">
        <v>130</v>
      </c>
      <c r="B29" s="5" t="n">
        <v>-25819</v>
      </c>
      <c r="C29" s="4" t="s">
        <v>39</v>
      </c>
    </row>
    <row r="30" spans="1:4">
      <c r="A30" s="4" t="s">
        <v>162</v>
      </c>
      <c r="B30" s="5" t="n">
        <v>-178225</v>
      </c>
      <c r="C30" s="4" t="s">
        <v>39</v>
      </c>
    </row>
    <row r="31" spans="1:4">
      <c r="A31" s="4" t="s">
        <v>163</v>
      </c>
      <c r="B31" s="4" t="s">
        <v>39</v>
      </c>
      <c r="C31" s="5" t="n">
        <v>566135</v>
      </c>
    </row>
    <row r="32" spans="1:4">
      <c r="A32" s="4" t="s">
        <v>164</v>
      </c>
      <c r="B32" s="5" t="n">
        <v>-83760</v>
      </c>
      <c r="C32" s="4" t="s">
        <v>39</v>
      </c>
    </row>
    <row r="33" spans="1:4">
      <c r="A33" s="4" t="s">
        <v>110</v>
      </c>
      <c r="B33" s="5" t="n">
        <v>-15676</v>
      </c>
      <c r="C33" s="5" t="n">
        <v>-50640</v>
      </c>
    </row>
    <row r="34" spans="1:4">
      <c r="A34" s="4" t="s">
        <v>109</v>
      </c>
      <c r="B34" s="4" t="s">
        <v>39</v>
      </c>
      <c r="C34" s="5" t="n">
        <v>-32505</v>
      </c>
    </row>
    <row r="35" spans="1:4">
      <c r="A35" s="4" t="s">
        <v>111</v>
      </c>
      <c r="B35" s="5" t="n">
        <v>15596</v>
      </c>
      <c r="C35" s="5" t="n">
        <v>40243</v>
      </c>
    </row>
    <row r="36" spans="1:4">
      <c r="A36" s="4" t="s">
        <v>165</v>
      </c>
      <c r="B36" s="5" t="n">
        <v>-283140</v>
      </c>
      <c r="C36" s="5" t="n">
        <v>14973434</v>
      </c>
    </row>
    <row r="37" spans="1:4">
      <c r="A37" s="4" t="s">
        <v>166</v>
      </c>
      <c r="B37" s="5" t="n">
        <v>-36433</v>
      </c>
      <c r="C37" s="5" t="n">
        <v>-26081</v>
      </c>
    </row>
    <row r="38" spans="1:4">
      <c r="A38" s="4" t="s">
        <v>167</v>
      </c>
      <c r="B38" s="5" t="n">
        <v>-15891429</v>
      </c>
      <c r="C38" s="5" t="n">
        <v>20683638</v>
      </c>
    </row>
    <row r="39" spans="1:4">
      <c r="A39" s="4" t="s">
        <v>168</v>
      </c>
      <c r="B39" s="5" t="n">
        <v>25147780</v>
      </c>
      <c r="C39" s="5" t="n">
        <v>3803627</v>
      </c>
    </row>
    <row r="40" spans="1:4">
      <c r="A40" s="4" t="s">
        <v>169</v>
      </c>
      <c r="B40" s="5" t="n">
        <v>9256351</v>
      </c>
      <c r="C40" s="5" t="n">
        <v>24487265</v>
      </c>
    </row>
    <row r="41" spans="1:4">
      <c r="A41" s="3" t="s">
        <v>170</v>
      </c>
    </row>
    <row r="42" spans="1:4">
      <c r="A42" s="4" t="s">
        <v>171</v>
      </c>
      <c r="B42" s="5" t="n">
        <v>1624</v>
      </c>
      <c r="C42" s="4" t="s">
        <v>39</v>
      </c>
    </row>
    <row r="43" spans="1:4">
      <c r="A43" s="4" t="s">
        <v>172</v>
      </c>
      <c r="B43" s="5" t="n">
        <v>2450</v>
      </c>
      <c r="C43" s="5" t="n">
        <v>1700</v>
      </c>
    </row>
    <row r="44" spans="1:4">
      <c r="A44" s="3" t="s">
        <v>173</v>
      </c>
    </row>
    <row r="45" spans="1:4">
      <c r="A45" s="4" t="s">
        <v>174</v>
      </c>
      <c r="B45" s="5" t="n">
        <v>2465396</v>
      </c>
      <c r="C45" s="5" t="n">
        <v>100162</v>
      </c>
    </row>
    <row r="46" spans="1:4">
      <c r="A46" s="4" t="s">
        <v>175</v>
      </c>
      <c r="B46" s="5" t="n">
        <v>5288981</v>
      </c>
      <c r="C46" s="4" t="s">
        <v>39</v>
      </c>
    </row>
    <row r="47" spans="1:4">
      <c r="A47" s="4" t="s">
        <v>176</v>
      </c>
      <c r="B47" s="4" t="s">
        <v>39</v>
      </c>
      <c r="C47" s="6" t="n">
        <v>304916</v>
      </c>
    </row>
    <row r="48" spans="1:4"/>
    <row r="49" spans="1:4">
      <c r="A49" s="4" t="s">
        <v>86</v>
      </c>
      <c r="B49" s="4" t="s">
        <v>93</v>
      </c>
    </row>
  </sheetData>
  <mergeCells count="5">
    <mergeCell ref="A1:A2"/>
    <mergeCell ref="B1:D1"/>
    <mergeCell ref="C2:D2"/>
    <mergeCell ref="A48:D48"/>
    <mergeCell ref="B49:D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9:29:28Z</dcterms:created>
  <dcterms:modified xmlns:dcterms="http://purl.org/dc/terms/" xmlns:xsi="http://www.w3.org/2001/XMLSchema-instance" xsi:type="dcterms:W3CDTF">2020-03-13T19:29:28Z</dcterms:modified>
</cp:coreProperties>
</file>